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Basis of Presenta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Deficit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Background, Basis of Presenta_2" sheetId="21" state="visible" r:id="rId21"/>
    <sheet xmlns:r="http://schemas.openxmlformats.org/officeDocument/2006/relationships" name="Going Concer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lated Party Transactions (Det" sheetId="26" state="visible" r:id="rId26"/>
    <sheet xmlns:r="http://schemas.openxmlformats.org/officeDocument/2006/relationships" name="Debt (Details)" sheetId="27" state="visible" r:id="rId27"/>
    <sheet xmlns:r="http://schemas.openxmlformats.org/officeDocument/2006/relationships" name="Stockholders' Deficit (Details)" sheetId="28" state="visible" r:id="rId28"/>
    <sheet xmlns:r="http://schemas.openxmlformats.org/officeDocument/2006/relationships" name="Stockholders' Deficit (Details " sheetId="29" state="visible" r:id="rId29"/>
    <sheet xmlns:r="http://schemas.openxmlformats.org/officeDocument/2006/relationships" name="Stockholders' Deficit (Detail_2" sheetId="30" state="visible" r:id="rId30"/>
    <sheet xmlns:r="http://schemas.openxmlformats.org/officeDocument/2006/relationships" name="Stockholders' Deficit (Detail_3" sheetId="31" state="visible" r:id="rId31"/>
    <sheet xmlns:r="http://schemas.openxmlformats.org/officeDocument/2006/relationships" name="Stockholders' Deficit (Detail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Commitments and Contingencies_6"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9</t>
  </si>
  <si>
    <t>Mar. 09, 2020</t>
  </si>
  <si>
    <t>Jun. 30, 2019</t>
  </si>
  <si>
    <t>Document and Entity Information [Abstract]</t>
  </si>
  <si>
    <t>Entity Registrant Name</t>
  </si>
  <si>
    <t>NanoFlex Power Corp</t>
  </si>
  <si>
    <t>Entity Central Index Key</t>
  </si>
  <si>
    <t>000157163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333-187308</t>
  </si>
  <si>
    <t>Entity Interactive Data Current</t>
  </si>
  <si>
    <t>Entity Incorporation, State or Country Code</t>
  </si>
  <si>
    <t>FL</t>
  </si>
  <si>
    <t>Consolidated Balance Sheets - USD ($)</t>
  </si>
  <si>
    <t>Dec. 31, 2018</t>
  </si>
  <si>
    <t>Current assets:</t>
  </si>
  <si>
    <t>Cash</t>
  </si>
  <si>
    <t>Accounts receivable</t>
  </si>
  <si>
    <t xml:space="preserve"> </t>
  </si>
  <si>
    <t>Unbilled accounts receivable</t>
  </si>
  <si>
    <t>Prepaid expenses and other current assets</t>
  </si>
  <si>
    <t>Total current assets</t>
  </si>
  <si>
    <t>Right of use asset - operating lease</t>
  </si>
  <si>
    <t>Property and equipment, net</t>
  </si>
  <si>
    <t>Total assets</t>
  </si>
  <si>
    <t>Current liabilities:</t>
  </si>
  <si>
    <t>Accounts payable</t>
  </si>
  <si>
    <t>Accounts payable- related party</t>
  </si>
  <si>
    <t>Accrued expenses</t>
  </si>
  <si>
    <t>Share issuance obligation</t>
  </si>
  <si>
    <t>Short-term debt, net of unamortized discounts</t>
  </si>
  <si>
    <t>Short-term convertible debt- related party, net of unamortized discounts</t>
  </si>
  <si>
    <t>Convertible debt, net of unamortized discounts and deferred financing costs</t>
  </si>
  <si>
    <t>Advances - related party</t>
  </si>
  <si>
    <t>Operating lease liability</t>
  </si>
  <si>
    <t>Total current liabilities</t>
  </si>
  <si>
    <t>Total liabilities</t>
  </si>
  <si>
    <t>Series A Redeemable Participating Convertible Preferred Stock, 10,000 authorized, $0.0001 par value, 4,939 and 0 issued and outstanding as of December 31, 2019 and 2018, respectively</t>
  </si>
  <si>
    <t>Total temporary equity</t>
  </si>
  <si>
    <t>Stockholders' deficit:</t>
  </si>
  <si>
    <t>Common stock, 500,000,000 authorized, $0.0001 par value, 217,641,356 and 131,170,840 issued and outstanding as of December 31, 2019 and 2018, respectively</t>
  </si>
  <si>
    <t>Additional paid-in capital</t>
  </si>
  <si>
    <t>Accumulated deficit</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Series A Redeemable Convertible Preferred Stock [Member]</t>
  </si>
  <si>
    <t>Convertible Preferred Stock, par value</t>
  </si>
  <si>
    <t>Convertible Preferred Stock, authorized</t>
  </si>
  <si>
    <t>Convertible Preferred Stock, shares issued</t>
  </si>
  <si>
    <t>Convertible Preferred Stock, shares outstanding</t>
  </si>
  <si>
    <t>Consolidated Statements of Operations - USD ($)</t>
  </si>
  <si>
    <t>Income Statement [Abstract]</t>
  </si>
  <si>
    <t>Revenue</t>
  </si>
  <si>
    <t>Cost of services</t>
  </si>
  <si>
    <t>Gross profit</t>
  </si>
  <si>
    <t>Operating expenses:</t>
  </si>
  <si>
    <t>Research and development</t>
  </si>
  <si>
    <t>Patent application and prosecution fees</t>
  </si>
  <si>
    <t>Selling, general and administrative expenses</t>
  </si>
  <si>
    <t>Total operating expenses</t>
  </si>
  <si>
    <t>Loss from operations</t>
  </si>
  <si>
    <t>Other income (expense):</t>
  </si>
  <si>
    <t>Loss on extinguishment of debt</t>
  </si>
  <si>
    <t>Gain on settlement of accrued interest</t>
  </si>
  <si>
    <t>Loss on induced conversion of debt</t>
  </si>
  <si>
    <t>Loss on change in fair value of share issuance obligation</t>
  </si>
  <si>
    <t>Interest expense</t>
  </si>
  <si>
    <t>Total other income (expense)</t>
  </si>
  <si>
    <t>Net loss</t>
  </si>
  <si>
    <t>Loss on reduction in price of warrants</t>
  </si>
  <si>
    <t>Net loss attributable to shareholders</t>
  </si>
  <si>
    <t>Net loss per common share:</t>
  </si>
  <si>
    <t>Basic and diluted</t>
  </si>
  <si>
    <t>Weighted average common shares outstanding:</t>
  </si>
  <si>
    <t>Consolidated Statements of Changes in Stockholders' Deficit - USD ($)</t>
  </si>
  <si>
    <t>Common Stock</t>
  </si>
  <si>
    <t>Additional Paid in Capital</t>
  </si>
  <si>
    <t>Accumulated Deficit</t>
  </si>
  <si>
    <t>Common Stock Payable</t>
  </si>
  <si>
    <t>Total</t>
  </si>
  <si>
    <t>Balance at Dec. 31, 2017</t>
  </si>
  <si>
    <t>Balance, Shares at Dec. 31, 2017</t>
  </si>
  <si>
    <t>Common stock issued for cash</t>
  </si>
  <si>
    <t>Common stock issued for cash, shares</t>
  </si>
  <si>
    <t>Common stock issued for accrued interest</t>
  </si>
  <si>
    <t>Common stock issued for accrued interest, shares</t>
  </si>
  <si>
    <t>Common stock and warrants issued for extinguishment of debt</t>
  </si>
  <si>
    <t>Common stock and warrants issued for extinguishment of debt, shares</t>
  </si>
  <si>
    <t>Conversion of debt and interest to common stock and warrants</t>
  </si>
  <si>
    <t>Conversion of debt and interest to common stock and warrants, shares</t>
  </si>
  <si>
    <t>Common stock issued for services</t>
  </si>
  <si>
    <t>Common stock issued for services, shares</t>
  </si>
  <si>
    <t>Common stock issued to settle share issuance obligation</t>
  </si>
  <si>
    <t>Warrants exchanged for debt</t>
  </si>
  <si>
    <t>Warrants exchanged for debt, shares</t>
  </si>
  <si>
    <t>Warrants exercised for cash</t>
  </si>
  <si>
    <t>Warrants exercised for cash, shares</t>
  </si>
  <si>
    <t>Warrants exercised cashlessly</t>
  </si>
  <si>
    <t>Warrants Exercised Cashlessly, Shares</t>
  </si>
  <si>
    <t>Warrants issued for services - non-employees</t>
  </si>
  <si>
    <t>Warrants issued for services - non-employees, shares</t>
  </si>
  <si>
    <t>Warrants issued for services - employees</t>
  </si>
  <si>
    <t>Warrants issued for services - employees, shares</t>
  </si>
  <si>
    <t>Options issued for services</t>
  </si>
  <si>
    <t>BCF and common stock and warrants issued with debt</t>
  </si>
  <si>
    <t>BCF and common stock and warrants issued with debt, shares</t>
  </si>
  <si>
    <t>Common stock issued for legal settlement agreement</t>
  </si>
  <si>
    <t>Common stock issued for legal settlement agreement, shares</t>
  </si>
  <si>
    <t>Common stock payable</t>
  </si>
  <si>
    <t>Balance at Dec. 31, 2018</t>
  </si>
  <si>
    <t>Balance, shares at Dec. 31, 2018</t>
  </si>
  <si>
    <t>Common stock issued to settle share issuance obligation, shares</t>
  </si>
  <si>
    <t>Balance at Dec. 31, 2019</t>
  </si>
  <si>
    <t>Balance, shares at Dec. 31, 2019</t>
  </si>
  <si>
    <t>Consolidated Statements of Cash Flows - USD ($)</t>
  </si>
  <si>
    <t>CASH FLOWS FROM OPERATING ACTIVITIES</t>
  </si>
  <si>
    <t>Adjustments to reconcile net loss to net cash used in operating activities:</t>
  </si>
  <si>
    <t>Non-cash lease expense</t>
  </si>
  <si>
    <t>Depreciation expense</t>
  </si>
  <si>
    <t>Warrants and options issued as compensation</t>
  </si>
  <si>
    <t>Preferred stock issued for interest expense</t>
  </si>
  <si>
    <t>Interest expense of warrants related to conversion of debt</t>
  </si>
  <si>
    <t>Amortization of debt discounts</t>
  </si>
  <si>
    <t>Gain on settlement of accrued interest with stock</t>
  </si>
  <si>
    <t>(Gain) Loss on change in fair value of share issuance obligation</t>
  </si>
  <si>
    <t>Common shares issued for services</t>
  </si>
  <si>
    <t>Changes in operating assets and liabilities:</t>
  </si>
  <si>
    <t>Accounts payable - related party</t>
  </si>
  <si>
    <t>Net cash used in operating activities</t>
  </si>
  <si>
    <t>CASH FLOWS FROM INVESTING ACTIVITIES</t>
  </si>
  <si>
    <t>Purchases of property and equipment</t>
  </si>
  <si>
    <t>Net cash used in investing activities</t>
  </si>
  <si>
    <t>CASH FLOWS FROM FINANCING ACTIVITIES</t>
  </si>
  <si>
    <t>Proceeds from sale of common shares and warrants</t>
  </si>
  <si>
    <t>Proceeds from exercise of warrants</t>
  </si>
  <si>
    <t>Borrowings on related party debt</t>
  </si>
  <si>
    <t>Borrowings on promissory note debt</t>
  </si>
  <si>
    <t>Repayments on promissory note debt</t>
  </si>
  <si>
    <t>Borrowings on long term convertible debt</t>
  </si>
  <si>
    <t>Borrowings on short term convertible debt</t>
  </si>
  <si>
    <t>Repayments on convertible debt</t>
  </si>
  <si>
    <t>Advances received</t>
  </si>
  <si>
    <t>Advances repaid</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ACTIVITIES</t>
  </si>
  <si>
    <t>Non-convertible debt modified to convertible debt</t>
  </si>
  <si>
    <t>Principal and interest converted into common stock</t>
  </si>
  <si>
    <t>Principal and interest converted to preferred stock</t>
  </si>
  <si>
    <t>Common shares issued for legal settlement</t>
  </si>
  <si>
    <t>Common stock and warrants issued for accrued interest</t>
  </si>
  <si>
    <t>Debt discount on beneficial conversion feature and warrants issued with debt</t>
  </si>
  <si>
    <t>Accrued interest roll over to principal per modification</t>
  </si>
  <si>
    <t>Cashless warrant exercises</t>
  </si>
  <si>
    <t>Debt discount on share issuance obligation issued with debt</t>
  </si>
  <si>
    <t>Warrants exercised in exchange for debt</t>
  </si>
  <si>
    <t>ROU assets and operating lease obligations recognized</t>
  </si>
  <si>
    <t>CIP reclassed as fixed assets</t>
  </si>
  <si>
    <t>RP advance modified into convertible bridge notes</t>
  </si>
  <si>
    <t>RP advance paid back through credit charge</t>
  </si>
  <si>
    <t>Background, Basis of Presentation</t>
  </si>
  <si>
    <t>Accounting Policies [Abstract]</t>
  </si>
  <si>
    <t>Note
1: Background, Basis of Presentatio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 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Going Concern</t>
  </si>
  <si>
    <t>Organization, Consolidation and Presentation of Financial Statements [Abstract]</t>
  </si>
  <si>
    <t>Note
2: Going Concern The Company has only generated
limited revenues to date. The Company has a working capital deficit of $13,819,381 and an accumulated deficit of $247,644,087
as of December 31,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Summary of Significant Accounting Policies</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wholly owned subsidiary. Intercompany transactions
and balances are eliminated at consolidation.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Property
and equipment consist of the following:
December 31,
2019 2018
Office and computer equipment $ 41,155 $ 37,471
Furniture and fixtures 7,313 7,313
Machinery and equipment 356,748 16,191
405,216 60,975
Accumulated depreciation (69,992 ) (35,846 )
335,224 25,129
Construction in progress - 228,195
Total $ 335,224 $ 253,324 Construction
in process consists of the purchase of lab equipment that has not yet been placed in service.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Years Ended December 31,
2019 2018
Stock options 300,000 300,000
Warrants 76,890,018 90,258,828
Shares issuable under convertible notes 34,379,272 36,638,725
Convertible preferred stock 49,182,380 - 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 Stock-Based
Compensation The
Company accounts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early adopted ASU 2018-07
"Compensation – Stock Compensation (Topic 718): Improvements to Nonemployee Share-based Payment Accounting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to useful lives of property and equipment,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primarily generates revenue by providing R&amp;D engineering services, primarily through its ARL contract and its SBIR
government grant. R&amp;D engineering services is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one customer, disaggregation is deemed unnecessary. On
February 1, 2019, the Company was notified by SolAero that the Mantech contract awarded to the consortium of SolAero, the University
of Michigan, the University of Wisconsin and the Company discussed above had been terminated effective as of that date. The Company
will be fully reimbursed for all costs incurred through that date. The Company is attempting to ascertain the reason for the cancellation.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9 and 2018, the Company had no deferred development cost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 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0,242 due to the recognition of the required right-of-use
asset and corresponding liability for all lease obligations that are currently classified as operating leases. See Note 7 for
details. The
Company has reviewed all recently issued, but not yet effective, accounting pronouncements and does not believe the future adoption
of any such pronouncements may be expected to cause a material impact on our financial statements.</t>
  </si>
  <si>
    <t>Related Party Transactions</t>
  </si>
  <si>
    <t>Related Party Transactions [Abstract]</t>
  </si>
  <si>
    <t>Note
4: Related Party Transactions Short
Term Convertible Debt – Related Party On
December 18, 2018, a $2,496,478 existing note with a major shareholder along with $650,000 of new principal was combined and modified
into a $3,972,759 note and share purchase agreement pursuant to which the major shareholder purchased a convertible note along
with additional shares of the Company's common stock. The note expires on the 90-day anniversary of the issuance date and
accrues interest at a rate of 10% per annum. On the maturity date, whether or not the note is converted, the major shareholder
shall receive shares of the Company's common stock with a value worth 50% of the note's principal amount. In addition,
the major shareholder shall have the right to convert all or any portion of the outstanding and unpaid principal and interest
of the note into securities being sold by the Company on or after the maturity date. The Company may not prepay the note
prior to the maturity date. The number of shares was determined to be 14,391,972 based on a 20-day lookback from the inception
date subject to a minimum of $.10 per share. A debt discount and a share issuance liability of $1,989,380 was recorded on the
inception date. This obligation was determined to be a liability under ASC 480. The debt discount will be amortized straight line
over the 90-day period. Total amortization of for the period from inception through December 31, 2018 was $286,922. As of December
31, 2018, the number of shares was determined to be 19,863,800 based on a 20-day lookback and a gain on change in fair value of
share obligation of $824,348 was recorded. During the year ended December 31, 2019,
the Company entered into various note and share purchase agreements with related parties pursuant to which the related parties
purchased convertible notes in the aggregate amount of $4,554,462, along with additional shares of the Company's common stock
to be issued upon maturity. Total cash of $1,657,001 was received and $69,206 was accrued interest rolled into principal.
Additionally, $60,000 of related party advances were modified into a convertible note and were included in the related party convertible
debt amount at December 31, 2019. The notes expire on the 90-day anniversary of the issuance date and accrue interest at a rate
of 10% per annum. The maturity dates on the outstanding notes range from January to March 2020. On the maturity date, whether
or not the notes are converted, the investors shall receive shares of the Company's common stock with a value worth 50% of
the note's principal amounts. In addition, the shareholder shall have the right to convert all or any portion of the outstanding
and unpaid principal and interest of the note into securities being sold by the Company on or after the maturity date. The
Company may not prepay the notes prior to the maturity dates. The number of shares to be issued upon maturity calculated
on inception was determined to be 22,367,996 based on a 20-day lookback from the inception date, subject to a minimum of $0.10
per share. Total debt discount and share issuance obligation of $1,854,452 was recorded at inception. The debt discount was amortized
straight line over the 90-day period. This obligation was determined to be a liability under ASC 480. Total amortization for the
period from inception through December 31, 2019 was $1,032,565. As of December 31, 2019, the fair value of the shares was determined
to be $499,939 and a year-to-date loss on change in value of share obligation of $41,807 was recorded. During the year ended December 31, 2019,
an aggregate of $6,841,016 of convertible notes matured and the Company issued 34,205,081 shares of its common stock to various
noteholders. The Company recalculated the fair value of the share issuance obligation at the maturity date to be $2,558,352. The
Company wrote off the share issuance obligation to common stock and APIC upon issuance of the shares. Convertible notes totaling
$4,072,760 and $101,819 of accrued interest were converted into 4,176 shares of Series A Redeemable Participating Convertible Preferred
Stock ("Preferred Stock"). Additionally, notes totaling $2,768,256 that matured in the current period, plus accrued
interest totaling $69,206, were rolled into a new note with the same terms. As
of December 31, 2019, and 2018, the Company had unsecured, outstanding short-term related party convertible notes payable of $1,686,206
and $3,972,759, respectively. For the year December 31, 2019, total new borrowings on related party short-term debt was
$1,657,001 and accrued interest added to principal was $33,032. For the year ended December 31, 2018, total new borrowings on
related party short-term debt was $950,000 and accrued interest added to principal was $826,281. Advances
– Related Party During
the year ended December 31, 2018, the Company received advances from its Chief Executive Officer totaling $8,000 and repaid advances
totaling $244,216. Such advances accrue interest at 6% per year and are payable upon demand. The Company paid interest of $12,310
during the year ended December 31, 2018. During
the year ended December 31, 2019, the Company received advances from related parties totaling $145,000, and repaid advances totaling
$95,701 and$5,943 of non-cash repayment through the use of the Company's credit card. Such advances accrue interest at 6%
per year and are payable upon demand. The Company paid interest of $6,805 during the year ended December 31, 2019. As
of December 31, 2019, and 2018, the aggregate outstanding balance of advances to related parties was $90,820 and $107,464, respectively.</t>
  </si>
  <si>
    <t>Debt</t>
  </si>
  <si>
    <t>Debt Disclosure [Abstract]</t>
  </si>
  <si>
    <t>Note
5: Debt Short
Term Convertible Debt As
of December 31, 2019, and December 31, 2018, the Company had unsecured, outstanding short-term convertible notes payable of $5,826,745
and $1,012,038, respectively, net of unamortized discounts of $1,431,922 and $2,158,944, respectively. New
Debt During
the year ended December 31, 2018, the Company borrowed an aggregate of $2,685,460, net of original issue discounts and fees of
$320,290 under short-term convertible notes payable. As of December 31, 2018, the Company had outstanding short-term convertible
notes payable of $1,012,038, net of unamortized discounts of $2,158,944. The outstanding convertible notes of the Company are
unsecured, bear interest between 0% and 12% per annum and mature between March and August 2019. Certain of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 Various notes gave rise to a beneficial conversion feature which is recognized as
additional paid in capital and a corresponding debt discount. If warrants were issued with the debt, the Company valued the warrants
and recorded the relative fair value as additional debt discount. During
the year ended December 31, 2018, the Company entered into various note and share purchase agreements with accredited investors
pursuant to which the investors purchased convertible notes in the aggregate of $483,000, along with additional shares of the
Company's common stock. These notes were included in the $2,685,460 cash proceeds discussed above. In addition, existing
promissory notes and related party notes totaling $3,972,760 were modified into these note and share purchase agreements. The
notes expire on the 90-day anniversary of the issuance date and accrue interest at a rate of 10% per annum. The maturity
dates range from February 2019 to March 2019.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2,982,923 based on a 20-day lookback from the inception
date subject to a minimum of $.10 per share. Total debt discount and share issuance obligation of $2,357,380 was recorded at inception.
The debt discount was amortized straight line over the 90-day period. This obligation was determined to be a liability under ASC
480. Total amortization for the period from inception through December 31, 2018 was $126,806. As of December 31, 2018, the number
of shares was determined to be 3,710,000 based on a 20-day lookback and a gain on change in value of share obligation of $153,965
was recorded. During
the year ended December 31, 2019, the Company borrowed an aggregate of $2,030,170, net of original issue discounts and fees of
$353,030 under short-term convertible notes payable. The outstanding convertible notes of the Company are unsecured, bear interest
between 8% and 12% per annum and mature between May 2020 and October 2020. 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 During the year ended December 31, 2019,
the Company entered into various note and share purchase agreements with accredited investors pursuant to which the investors purchased
convertible notes in the aggregate of $11,522,134, along with additional shares of the Company's common stock to be issued
upon maturity. In addition, existing promissory and convertible notes totaling $1,777,250 were modified into these note and
share purchase agreements. Also, $6,449,743 of convertible notes that matured including $161,243 accrued interest were rolled into
another bridge note rather than converted. The notes expire on the 90-day anniversary of the issuance date and accrue interest
at a rate of 10% per annum. The maturity dates on the outstanding notes range from January to March 2020.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36,463,715 based on a 20-day lookback from the inception date subject to a minimum of $0.10 per share. Total debt discount
and share issuance obligation of $4,543,079 was recorded at inception. The debt discount was amortized straight line over the 90-day
period. This obligation was determined to be a liability under ASC 480. Total amortization for the period from inception through
December 31, 2019 was $2,149,771. As of December 31, 2019, the fair value of the shares was determined to be $1,484,041 based on
the stock price on December 31, 2019 and a year-to-date gain on change in value of share obligation of $50,622 was recorded. Total
cash proceeds received from convertible debt for the year ended December 31, 2019 was $3,122,350. Modifications During
the year ended December 31, 2018, an aggregate of $19,056 of original issue discounts were added to two convertible notes as a
result of the Most Favored Nations Provision triggered by a transaction with another noteholder. In addition, an aggregate of
301,190 warrants to purchase shares of the Company's common stock were issued with a term ranging from 5-10 years and exercise
prices ranging from $0.10 to $1.00 per share. The Company valued the warrants using the black-scholes model and recorded a loss
on extinguishment of debt. During
the year ended December 31, 2018, the Company entered into letter agreements with three convertible noteholders, pursuant to which
an aggregate of 8,250,000 warrants and 1,050,000 shares of the Company's common stock were issued in exchange for extending
the maturity dates of these notes. The warrants have a 10-year term and exercise prices ranging from $0.25 to $0.50 per share.
The modification of these convertible notes resulted in loss on extinguishment of debt, a reduction in the exercise price of various
warrants, a penalty fee of $31,080, and an additional $43,782 added to principal, which was included in loss on extinguishment
of debt. During
the year ended December 31, 2019, the Company entered into various letter agreements with convertible noteholders, pursuant to
which a prepayment penalty of $47,500 was added to principal and an aggregate of 10,480,000 shares of the Company's common
stock were issued in exchange for extending the maturity dates of these notes. The Company fair valued all of the common stock
on the modification date and concluded that it qualified as debt extinguishment. Therefore, the Company recorded a total loss
on extinguishment of debt of $945,850 on these convertible note transactions. Payoffs
and Conversions During
the years ended December 31, 2019 and 2018, the Company paid off short-term convertible debt of $2,261,300 and $1,539,588, respectively. During
the year ended December 31, 2018, the Company signed agreements with 16 investors to modify the conversion prices of existing
notes from $0.50 to $0.10 and to convert an aggregate amount of $1,126,000 of convertible notes. This increased the number of
shares received upon conversion from 2,252,000 to 11,536,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4,626,884. The full principal
balances totaling $1,126,000 was converted into 11,536,000 shares of common stock and 5,000,000 warrants. Upon conversion, the
Company accelerated the recognition of all remaining debt discount and also recognized additional interest expense of $149,599
associated with the warrants that were issued upon conversion. This additional warrant expense was immediately recognized as interest
expense with an offset to additional paid-in-capital. During
the year ended December 31, 2019, 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24,948. The full principal balance of $50,000 with accrued interest
of $4,000 was converted into 540,000 shares of common stock. During the year ended December 31,
2019, an aggregate of $7,292,743 of convertible notes matured and the Company issued 36,463,715 shares of its common stock to
various noteholders. The Company recalculated the fair value of the share issuance obligation at the maturity date to be
$3,225,451. The Company wrote off the share issuance obligation into common stock and APIC upon issuance of the shares.
Convertible notes totaling $720,191 and accrued interest of $16,954 were converted into 702 shares of Series A Redeemable
Participating Convertible Preferred Stock ("Preferred Stock"). Convertible notes totaling $246,500 and accrued
interest of $6,514 were forgiven in exchange for the exercise of warrants totaling $199,684 and the issuance of 61 preferred
shares for the remainder. Additionally, an aggregate of $6,449,743 of notes that matured plus accrued interest totaling
$161,243, were rolled into new notes with the same terms. Short
Term Non-Convertible Debt As
of December 31, 2019, and 2018, the Company had outstanding notes payable of $100,000 and $1,687,518, respectively, net of unamortized
discounts of $0. New
Debt During
the year ended December 31, 2018, the Company borrowed an aggregate of $275,000 under non-convertible notes payable. As of December
31, 2018, the Company had outstanding notes payable of $1,687,518, net of unamortized discounts of $0. These notes payable of
the Company are unsecured, bear interest between 0% and 12% per annum and mature between January 2019 and June 2019. An aggregate
of 350,000 warrants were issued with the notes. The relative fair value of the warrants issued with the debt was recognized as
a debt discount and will be amortized over the term of the note. During
the year ended December 31, 2019, the Company borrowed $45,000 under non-convertible notes payable from an investor. This note
had 0% interest and no maturity date. Modifications During
the year ended December 31, 2018, the Company entered into letter agreements with ten non-convertible noteholders, pursuant to
which an aggregate of 12,660,000 warrants and 2,110,000 shares of the Company's common stock were issued in exchange for
extending the maturity dates of these notes. The warrants have a 10-year term and exercise prices ranging from $0.25 to $0.50
per share. The modification of these non-convertible notes resulted in accrued interest added to principal of $40,000, an interest
payment of $17,500 and an additional $81,500 added to principal which was included in loss on extinguishment of debt. The Company
fair valued the common stock and warrants issued and recorded them as loss on extinguishment of debt. During
the year ended December 31, 2018, the Company entered into two letter agreements with two non-convertible noteholders, pursuant
to which an aggregate of $50,000 of debt was forgiven in exchange for a total of 510,000 shares of the Company's common
stock with a fair value of $130,700. The modification of this non-convertible note resulted in loss on extinguishment of debt. During
the year ended December 31, 2019, the Company entered into various letter agreements with non-convertible noteholders, pursuant
to which an aggregate of $57,500 was added to principal and $20,000 in cash was paid in exchange for extending the maturity dates
of these notes. The Company recorded this as loss on extinguishment of debt. During
the year ended December 31, 2019, existing non-convertible promissory notes totaling $1,595,000 were modified into convertible
note and share purchase agreements. See convertible debt section above for details. Payoffs During
the years ended December 31, 2019 and 2018, the Company paid off short-term non-convertible debt of $95,000 and $195,000, respectively. Long
Term Convertible Debt New
Debt During
the year ended December 31, 2018, the Company borrowed $157,500, net of original issue discounts and fees of $17,500, under long-term
convertible notes payable. The outstanding convertible notes are unsecured, have interest rates ranging from 8% to 12% originally
and matured between June 2021 and April 2023. One of the notes was convertible at $0.25 per share for the first 180 days following
its issuance, and thereafter at a conversion price equal to 60% of the lowest sale price of the common stock during the 20 consecutive
trading days prior to the date of conversion. The note was paid off prior to the variable conversion rate. Two of the notes were
convertible at $0.60 per share. These notes also gave rise to a beneficial conversion feature which is recognized as additional
paid in capital and a corresponding debt discount. Modifications On
May 25, 2018, two notes were modified and resulted in the extinguishment of debt, returning the warrants issued with the debt,
and issuing an aggregate of one million shares of the Company's common stock in exchange for the original cash proceeds
totaling $100,000. This transaction resulted in a loss on extinguishment of debt. See the common stock and warrants section in
Note 8 for more details. Payoffs During
the year ended December 31, 2018, the Company paid off long-term convertible debt of $75,000. This resulted in a prepayment penalty
loss recorded as total loss on debt extinguishment. Advances
During
the year ended December 31, 2019, the Company received unsecured, due on demand, non-interest bearing, advances from an investor
of $100,000. These advances were repaid in full along with the issuance of 100,000 shares of the Company's common stock
during the year ended December 31, 2019. The Company fair valued the stock and recorded the value as loss on extinguishment of
debt. See equity footnote for details. Debt
Summary Total
debt discount due to beneficial conversion feature and common stock and warrants issued with debt was $678,577 for the year ended
December 31, 2018. All debt discounts are being amortized over the term of the notes. Total amortization of the debt discounts
on all debt was $1,725,588 for the year ended December 31, 2018. During the year ended December 31, 2018, total loss on extinguishment
of debt from promissory, convertible and related party notes was $6,167,059, which excludes loss due to cash payoff prepayment
penalties of $699,040. Total
debt discount on share issuance obligation issued with debt was $6,397,531 for the year ended December 31, 2019. All debt discounts
are being amortized over the term of the notes. Total amortization of the debt discounts on all debt was $7,488,041, which included
the $125,287 interest expense recorded on preferred stock issued upon bridge note conversion, for the year ended December 31,
2019. During the year ended December 31, 2019, total loss on extinguishment of debt from promissory, convertible and related party
notes was $1,023,250, which excludes loss due to cash payoff prepayment penalties of $963,954 and gain from $147,144 of accrued
liabilities expense true up.</t>
  </si>
  <si>
    <t>Stockholders' Deficit</t>
  </si>
  <si>
    <t xml:space="preserve">Note
6: Stockholders' Deficit Preferred
Stock On
February 15, 2019, the Company established a series of redeemable participating convertible preferred stock, par value $0.0001
per share, pursuant to a Certificate of Designation of Series A Redeemable Participating Convertible Preferred Stock dated February
15, 2019. Pursuant
to the Certificate of Designation, the Company authorized 10,000 shares of the Series A Preferred Stock ("preferred stock"),
which shall be convertible into shares of common stock of the Company at the option of the holders thereof at any time after the
issuance of the preferred stock, at a conversion price equal to $0.10 subject to certain anti-dilution adjustments. So
long as 50% of the preferred stock that has been issued remains outstanding, the holders thereof will have the right to participate
ratably in any offering of common stock of the Company or any other securities of the Company that would entitle the holder thereof
to acquire common stock of the Company. The
holders of preferred stock shall be entitled to receive dividends when and as declared by the Board of Directors. No dividends
(other than those payable solely in common stock) shall be paid on the common stock or any class or series of capital stock ranking
junior, as to dividends, to the preferred stock during any fiscal year of the Company until there shall have been paid or declared
and set apart during that fiscal year for the holders of the preferred stock a dividend in an amount per share equal to (i) the
number of shares of common stock issuable upon conversion of the preferred stock times (ii) the amount per share of the dividend
to be paid on the common stock. No dividends were declared for the year ended December 31, 2019. Upon
the occurrence of any liquidation, dissolution or winding up of the Company, either voluntary or involuntary (a "Liquidating
Event"), each holder of preferred stock then outstanding shall be entitled to receive, out of the assets of the Company
available for distribution to its stockholders, before any payment shall be made in respect of the common stock, an amount per
share of preferred stock equal to three (3) times the price such holder paid to purchase such preferred stock plus, accrued and
unpaid dividends (the "Preferred Liquidation Preference"). Such Preferred Liquidation Preference shall be secured
by a first priority security interest on all of the Company's assets. The following events shall be deemed a Liquidating
Event: (i) a sale, lease, exchange, exclusive license which has the same effect as a sale of all or substantially all of the Company's
assets or other disposition of all or substantially all of the Company's assets in one transaction or a series of related
transactions and (ii) a merger, tender offer, reorganization, business combination or other transaction as a result of which (a)
holders of the Company's issued and outstanding voting securities immediately before such transaction own or control less
than a majority of the voting securities of the continuing or surviving entity immediately after such transaction or (b) any of
the preferred stock is converted into any other property or security. It was determined the preferred stock has a deemed liquidation
redemption feature that triggers temporary equity classification under ASC 480. The
holders of shares of preferred stock shall vote together with the holders of common stock as a single class. The holder of each
share of preferred stock (i) shall be entitled to the number of votes with respect to such share equal to the number of shares
of common Stock into which such share of preferred stock could be converted on the record date for the subject vote or written
consent ( or, if there is no such record date, then on the date that such vote is taken or consent is effective) and (ii) shall
be entitled to notice of any stockholders' meeting in accordance with the Bylaws of the Company. Fractional votes shall
not be permitted, and any fractional voting rights resulting from the above formula (after aggregating all shares of common stock
into which shares of preferred stock held by each holder could be converted) shall be reduced to the nearest whole number. During
the year ended December 31, 2019, the Company issued an aggregate of 4,939 shares of its preferred stock related to the conversion
of $4,792,951 of debt and $125,287 of interest expense. See convertible debt discussion in Notes 4 and 5 for more details. Common
Stock On
January 15, 2018, the Company issued 30,303 shares of its common stock to a consultant pursuant to a consulting agreement. The
fair value of the common stock was determined to be $10,000 based on the stock price on January 15, 2018 and was recorded as expense. On
February 23, 2018, the Company issued 1,750,000 shares of its common stock related to the settlement with John Kuhns. The
fair value of the common stock was determined to be $681,625 based on the stock price on August 29, 2017, which was the original
grant date. See Note 5 for details. In
March 2018, the Company issued 112,000 shares of the Company's common stock to certain note holders in exchange for accrued
interest of $56,000. The fair value of the common stock was determined to be $23,200 and resulted in a gain on settlement of accrued
interest of $32,800. On
March 5, 2018, the Company issued 140,000 shares of the Company's common stock to a related party pursuant to a letter agreement.
The relative fair value of the common stock was determined to be $25,040 and is recorded as a debt discount. On June 1, 2018,
this agreement was modified and resulted in extinguishing the associated debt, cancelling the original shares and warrants, and
issuing three million shares of the Company's common stock in exchange for the original cash proceeds of $300,000. This
transaction resulted in a loss on extinguishment of debt. On
April 23, 2018, the Company issued an aggregate of 50,000 shares of the Company's common stock to two investors pursuant
to a letter agreement. The relative fair value of the common stock was determined to be $8,894 and is recorded as a debt discount.
On March 25, 2018, these agreements were modified and resulted in extinguishing the associated debt, cancelling the original shares
and warrants, and issuing an aggregate of one million shares of the Company's common stock in exchange for the original
cash proceeds of $100,000. This transaction resulted in a loss on extinguishment of debt. During
the year ended December 31, 2018, the Company entered into various letter agreements with investors to modify existing debt agreements
on both convertible and non-convertible debt. These modifications resulted in the issuance of an aggregate of 3,160,000 common
shares with an aggregate fair value of $705,375. See Note 5 for details of these transactions. During
the year ended December 31, 2018, the Company issued an aggregate of 11,536,000 shares of its common stock related to the conversion
of $1,126,000 of principal on convertible notes. The fair value of the shares is $1,153,600. During
the year ended December 31, 2018, the Company issued 7,237,810 shares of the Company's common stock at $0.10 per share in
exchange for proceeds of $723,780. During
the year ended December 31, 2018, the Company issued an aggregate of 11,925,356 shares of its common stock related to the exercise
of 11,925,356 warrants in exchange for cash proceeds of $1,084,536. A total of 34,350,804 warrants were exercised cashlessly resulting
in the issuance of 24,129,896 common shares. This resulted in a reclassification of $2,413 from additional paid in capital to
common stock. During
the year ended December 31, 2019, the Company issued 71,053,173 shares of the Company's common stock pursuant to certain
debt agreements, related to the maturity of various convertible notes totaling $14,710,635. See the convertible debt section in
Note 5 for more details. During
the year ended December 31, 2019, the Company issued 480,000 shares of the Company's common stock to certain note holders
in exchange for accrued interest of $48,000. The fair value of the common stock was determined to be $27,216 and resulted in a
gain on settlement of accrued interest of $20,784. During
the year ended December 31, 2019, the Company entered into a three modification agreements with an investor pursuant to which
the investor agreed to extend the maturity date of a convertible note in exchange for the issuance of one million shares of the
Company's common stock on March 1, 2019, and the first day of each month through February 1, 2020. The Company will fair
value the shares on the issuance date and record it as loss on extinguishment of debt. During the year ended December 31, 2019,
the Company issued a total of 10,000,500 shares of common stock and recorded a loss of $898,350. During
the year ended December 31, 2019, the Company repaid a $100,000 advance to an investor and issued 100,000 shares of the Company's
common stock. The Company fair valued the stock and recorded $8,500 as loss on extinguishment of debt. During
the year ended December 31, 2019, the Company issued an aggregate of 540,000 shares of its common stock related to the conversion
of $50,000 of principal and $4,000 accrued interest expense on convertible notes. During
the year ended December 31, 2019, the Company issued 100,000 shares of common stock to an investor with the repayment of advances.
The Company fair valued the stock at $11,400 and recorded as loss on extinguishment of debt. During
the year ended December 31, 2019, an aggregate of 3,300,000 warrants were exercised cashlessly resulting in the issuance of 2,200,000
common shares. During
the year ended December 31, 2019, an aggregate of 1,996,843 warrants were modified to reduce the exercise price to $0.10 per share
pursuant to a debt modification and exercised resulting in a total issuance of 1,996,843 common shares. Rather than receiving
cash proceeds of $199,683, the Company netted this amount against convertible note payoffs totaling $246,500. The remaining $46,816
owed to two noteholders was paid by the issuance of 47 shares of Preferred Stock.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On
November 28, 2018, 150,000 stock options were granted to employees of the Company. The options vest on a monthly basis of 1,000
shares per month over a 50-month period. The options expire in 2028. These
options were valued based on the grant date fair value of the instruments, net of estimated forfeitures, using a Black-Scholes
option pricing model with the following assumptions:
Years Ended December 31,
2019 2018
Volatility - 156.67 %
Risk-free interest rate - 2.92 %
Expected term - 6.06 years The
volatility used was based on historical volatility of similar sized companies due to lack of historical data of the Company's
stock price.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9
and 2018, the Company recognized expense of $41,885 and $40,900, respectively, associated with stock option awards. At December
31, 2019, future stock compensation expense (net of estimated forfeitures) not yet recognized was $44,304 and will be recognized
over a weighted average remaining vesting period of 2 years. A
summary of stock option activity during the year ended December 31, 2019 and 2018 is as follows:
Weighted
Weighted Average
Average Remaining
Number of Exercise Contractual
Shares Price Life (years)
Outstanding at December 31, 2017 215,000 $ 0.65 9.0
Granted 150,000 0.50
Exercised - -
Forfeited (65,000 ) 0.90
Outstanding at December 31, 2018 300,000 $ 0.52 9.0
Granted -
Exercised -
Forfeited -
Outstanding at December 31, 2019 300,000 $ 0.52 8.0
Exercisable at December 31, 2019 151,000 $ 0.53 7.4 The
intrinsic value of the Company's stock options outstanding was $0 at December 31, 2019 and 2018, respectively. Warrants Employee
Warrants On
November 5, 2015, the Company issued a warrant to purchase 3,000,000 shares of the Company's $.0001 par value common stock
to the Company's Chief Executive Officer, Dean Ledger, in exchange for services already performed. The warrants were immediately
vested, had an exercise price of $0.50 and have a 10-year term. On November 28, 2018, the exercise price was reduced to $0.10
pursuant to the Board of Director's consent. This resulted in a difference in fair value of $180,214 which was expensed
on November 28, 2018.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5 was recaptured during the year ended December
31, 2019. Warrant expense of $294,300 was recognized during the year ended December 31, 2018. On
February 5, 2019, the Company issued warrants to purchase an aggregate of 2,500,000 shares of its Common Stock to three of its
employees as a bonus in exchange for services to be provided to the Company. The warrants have a 10-year term, a $0.10 exercise
price and will vest 25% annually for 4 years beginning on the first anniversary date. The aggregate fair value of the warrants
was determined to be $129,906 using the Black-Scholes option pricing model. Warrant expense of $62,021 was recognized during the
year ended December 31, 2019. Total
warrant expense for employee warrants of non-forfeited tranches was $62,021 and $474,514 for the years ended December 31, 2019
and 2018, respectively. Non-Employee
Service Warrants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250,000 warrant shares vested on May 13, 2017, and an additional 250,000
Warrant Shares vested on May 13, 2018. 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4,576 of expense was recognized during the year ended December 31, 2018. The agreement contains an anti-dilution provision and
therefore the exercise price was reset to $0.50 per share during the year ended December 31, 2016 and reset to $0.10 per share
during the three months ended June 30, 2018. On
May 8, 2018, the Company issued warrants to purchase 300,000 shares of the Company's common stock pursuant to a letter agreement
in exchange for services. The warrants have an exercise price of $0.50 and a 10-year term. The warrants were immediately vested.
The fair value of the warrants was determined to be $65,984 using the Black-Scholes option pricing model and was expensed during
the year ended December 31, 2018. On
October 23, 2018, 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Warrant expense of $56,979 and $47,267 was expensed during the years
ended December 31, 2019 and 2018, respectively. On
December 10, 2018, the Company issued warrants to purchase 500,000 shares of the Company's common stock pursuant to a letter
agreement in exchange for services already performed. The warrants have an exercise price of $0.10 and a 5-year term and are immediately
vested. The fair value of the warrants was determined to be $43,372 using the Black-Scholes option pricing model and was expensed
during the year ended December 31, 2018. On
June 1, 2019, the Company issued warrants to purchase 25,000 shares of the Company's common stock pursuant to a letter agreement
in exchange for services. The warrants have an exercise price of $0.50 and a 5-year term. The warrants vest equally over six months
beginning June 1, 2019. The fair value of the warrants was determined to be $1,924 using the Black-Scholes option pricing model.
Warrant expense of $1,924 was expensed during the year ended December 31, 2019. The
Company expensed a total of $59,202 and $161,199 for warrants issued to non-employees for services provided during the year ended
December 31, 2019 and 2018, respectively. Warrants
Issued with Debt and Debt Conversions During
the year ended December 31, 2018, the Company issued 350,000 warrants for the Company's common shares with a strike price
of $0.50 per share, with promissory notes of $100,000. The relative fair value of the warrants of $46,256 was recognized as a
debt discount which is being amortized on a straight-line basis over the term of the notes. The Company recognized interest expense
of $46,256 associated with the amortization of debt discount on the notes and warrants issued during the current year for the
year ended December 31, 2018. During
the year ended December 31, 2018, the Company issued an aggregate of 3,246,833 warrants with 13 convertible notes totaling $1,480,500.
The relative fair value of the warrants was determined to be $506,080, which was recognized as a discount to the debt. These notes
also gave rise to a beneficial conversion feature of $126,241, which is recognized as additional paid in capital and a corresponding
debt discount. During
the year ended December 31, 2018, the Company issued an aggregate of 21,211,190 warrants to purchase the Company's common
stock in conjunction with debt modification agreements. The warrants have a 10-year term and exercise prices ranging from $0.10
to $1.00 per share. The fair value of the warrants was determined to be $4,911,103 using the Black-Scholes option pricing model
which was recognized as loss on extinguishment of debt, along with the common stock issued for debt modification (as disclosed
in the common stock section and Note 7). During
the year ended December 31, 2018, the Company cancelled 500,000 warrants due to a debt modification with a major shareholder.
The Company recorded a loss on extinguishment. See additional details in the common stock section above and Note 7. During
the year ended December 31, 2018, the Company cancelled 83,333 warrants due to debt modifications with two investors. The Company
recorded a loss on extinguishment. See additional details in the common stock section above and Note 7. During
the year ended December 31, 2018, the Company issued a total of 5,000,000 warrants to purchase the Company's common stock
in relation to the conversion of debt. These warrants have a strike price of $0.10 per share and a five-year term. Warrant
Exercises and Reduction of Exercise Prices During
the year ended December 31, 2018, an aggregate of 11,925,356 warrants were exercised at $0.10 per share in exchange for cash proceeds
of $1,192,536, resulting in the issuance of 11,925,356 common shares. A total of 34,350,804 warrants were exercised cashlessly
resulting in the issuance of 24,129,896 common shares. Additionally, an aggregate of 36,884,859 warrants were modified to reduce
the exercise price to $0.10 per share by a debt modification resulting in the issuance of 6,912,048 additional warrants. All other
terms and conditions remained the same. The Company accounted for the modification and recorded loss on extinguishment
of debt accordingly. See Note 7 for additional details. On
June 1, 2018, the Company began issuing shares of common stock at $0.10 per share. As of June 1, 2018, the Company had 9,430,333
warrants with price reset provisions. This resulted in the issuance of an additional 24,077,997 warrants due to price reset. The
Company also reported a loss on the change in fair value of $5,706,261 which is shown on the income statement as part of net income
(loss) attributable to shareholders. During
the year ended December 31, 2019, an aggregate of 1,996,843 warrants were modified to reduce the exercise price to $0.10 per share
pursuant to a debt modification and exercised resulting in a total issuance of 1,996,843 common shares. Rather than receiving
cash proceeds of $199,683, the Company netted this amount against convertible note payoffs totaling $246,500. The remaining $46,816
owed to two noteholders was paid by the issuance of 47 shares of Preferred Stock. During
the year ended December 31, 2019, an aggregate of 4,074,166 warrants were modified to reduce the exercise price to $0.10 per share
pursuant to a debt modification but not exercised. The change in fair value of these warrants from the modification is immaterial. During
the year ended December 31, 2019, an aggregate of 3,300,000 warrants were exercised cashlessly resulting in the issuance of 2,200,000
common shares. The
following summarizes the warrant activity for the years ended December 31, 2019 and 2018:
Weighted
Weighted Average
Average Remaining Aggregate
Number of Exercise Contractual Intrinsic
Shares Price Term (in years) Value
Outstanding as of December 31, 2017 79,381,367 $ 0.51 4.4 $ 10,700
Granted 32,688,023 0.35
Warrants issued due to price modification 30,990,045 0.10
Expired (6,524,441 ) 0.35
Exercised (46,276,166 ) 0.10
Outstanding as of December 31, 2018 90,258,828 $ 0.41 5.2 $ -
Granted 2,525,000 0.10
Expired (10,596,967 ) 0.19
Exercised (5,296,843 ) 0.10
Outstanding as of December 31, 2019 76,890,018 $ 0.40 5.2 $ -
Exercisable as of December 31, 2019 74,390,018 $ 0.41 5.2 $ - These
warrants were valued based on the grant date fair value of the instruments using a Black-Scholes option pricing model with the
following assumptions:
Years Ended December 31,
2019 2018
Volatility 213.95% - 217.10% 140.47% - 183.67%
Risk-free interest rate 1.93% - 2.72% 2.03% - 3.17%
Expected term 5-10 years 3-10 years </t>
  </si>
  <si>
    <t>Commitments and Contingencies</t>
  </si>
  <si>
    <t>Commitments and Contingencies Disclosure [Abstract]</t>
  </si>
  <si>
    <t>Note
7: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terminat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The 2013 Research Agreement expires on January 31, 2021. On
August 8, 2016, the Company amended the 2013 Research Agreement with USC, suspending the agreement effective as of August 15,
2016. The Company requested this amendment to suspend its OPV-related sponsored research activities to reduce near-term expenditures
to allow the Company to bring its account with USC current through a payment plan. The suspension is to continue until the date
that is 30 days after expenses incurred by USC have been reimbursed by the Company. Under this amendment, the Company repaid expenses
to USC in quarterly installments of $206,000 from November 2016 through February 2018.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Minimum
royalties are $100,000 per year for the remainder of the contract. There
is currently no ongoing research activity at Princeton, USC and Michigan related to the Company, although the Company maintains
licensing rights to technology previously developed there. On
May 20, 2019 the Company and its development partner, True Metal Solutions (TMS) were awarded an SBIR (Small Business Innovative
Research) Phase 1 grant for $200,000. The overall scope of the program is to design, develop, manufacture, and market the first
U.S building integrated organic solar modules for building facades. Our company brings with it 20+ years of critical intellectual
property development on thin film organic solar cells and combined with TMS' leadership in designing and manufacturing building
facade technology, we together will drive towards the first U.S. building integrated organic solar modules. With the anticipated
award of Phase II ~ ($1.0M) in 2020 our team will complete the overall system design and scale this technology to assemble demonstration
façade systems on buildings in the Phoenix area where our subcontractor already has the architectural, building owner,
and general contractor relationships. Lease
Commitments The
Company has two operating leases, one for office space in Scottsdale, Arizona and one for laboratory and office space in Ann Arbor,
Michigan. The office lease in Scottsdale, Arizona is renewed on a monthly basis and was therefore scoped out of ASC 842 while
the laboratory and office space lease in Ann Arbor, Michigan has a remaining term of 1.3 years. When this lease expires, it becomes
renewable on a monthly basis. In June 2019, an addendum was added to this lease increasing the monthly payments to $2,875 in exchange
for additional office space. In October 2019, an addendum was added to this lease increasing the monthly payments to $4,850 in
exchange for additional office space. Lease expense was $36,000 for the year ended December 31, 2019. Supplemental
cash flow information related to leases for the year ended December 31, 2019 was as follows:
Right-of-use assets obtained in exchange for lease obligations $ 101,113
Cash payments for operating leases $ 38,550
Supplemental balance sheet information related to leases as of December 31, 2019 was as follows:
Operating lease right-of-use asset $ 64,189
Operating lease liabilities $ 64,189
Future minimum annual lease payments of operating leases as of December 31, 2019:
2020 $ 49,575
2021 17,775
Total future lease payments 67,350
Less imputed interest (3,161 )
Total lease liability balance $ 64,189
Weighted average remaining lease term 1.4 years
Weighted average discount rate 5.33 %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recognized
during 2017. The common stock was issued on February 23, 2018. The $125,000 note and accrued interest of $11,139 was paid off
on June 20, 2018.</t>
  </si>
  <si>
    <t>Income Taxes</t>
  </si>
  <si>
    <t>Income Tax Disclosure [Abstract]</t>
  </si>
  <si>
    <t xml:space="preserve">Note
8: Income Taxes The
provision for income taxes for 2019 and 2018 consisted of the following:
Year Ended December 31,
2019 2018
Current tax expense (benefit) $ - $ -
Deferred tax expense (benefit) - -
Total tax expense $ - $ - Reconciliation
between the effective tax rate on income from continuing operations and the statutory tax rate is as follows:
December
31,
2019 2018
Accruals, reserves $ 185,279 $ 228,647
Net operating loss carryforwards 19,156,584 18,066,770
Interest Expense 1,799,176 656,694
Other 29,362 20,522
Subtotal 21,170,401 18,972,633
Less:
valuation allowance (21,096,823 ) (18,967,655 )
Total net deferred tax assets 73,578 4,978
Fixed assets (73,578 ) (4,978 )
Total deferred
tax liabilities (73,578 ) (4,978 )
Net deferred tax
liability $ - $ - Significant
components of the deferred tax assets and liabilities are as follows:
Year Ended December 31,
2019 2018
Income tax benefit for federal statutory rate $ (2,839,661 ) $ (3,852,354 )
State and local income tax net of federal benefit (130,981 ) (79,320 )
Change in valuation allowance 2,129,168 1,305,698
Change in enacted federal tax rate - -
Net operating loss expiration 305,281 225,881
Loss on extinguishment/induced conversion of debt 391,652 2,402,369
Other-net 144,541 (2,274 )
Income tax expense (benefit) $ - $ - We have federal and state income tax net
operating loss carryforwards of $84.6 million and $79.7 million, respectively. Net operating losses arising in tax years beginning
after December 31, 2017 are carried forward indefinitely but will be limited to 80% of taxable income. Net operating losses arising
prior to 2018 will expire on various dates through 2037. In addition, we have $8.1 million of interest expense, limited under IRC
Section 163(j), which is carried forward indefinitely. Because
of the change of ownership provisions of the Tax Reform Act of 1986, use of a portion of our NOL may be limited in future periods
if the ownership of our company changes beyond the thresholds in that Act. Also, some of the carryforwards may expire before being
used to reduce future income tax liabiliti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9. Such objective evidence limits the ability to consider other
subjective evidence, such as our projections for future growth. On
the basis of this evaluation, as of December 31, 2019 and 2018, a full valuation allowance of $21.1 and $19.0 million has been
recorded against the deferred tax assets, respectively.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As of December 31, 2019, and 2018, we do not have unrecognized tax benefits as we believe the tax positions
that remain subject to examination are fully supportable. We
are subject to taxation in the United States and various states and foreign jurisdictions. As of December 31, 2019, tax years
for 1998 through 2019 are subject to examination by the federal and state tax authorities as a result of net operating loss carryforwards.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21 percent reduction to the corporate tax rate, effective January 1, 2018, was complete as of the fourth quarter of 2017. </t>
  </si>
  <si>
    <t>Subsequent Events</t>
  </si>
  <si>
    <t>Subsequent Events [Abstract]</t>
  </si>
  <si>
    <t>Note
9: Subsequent Events During
January, February and March 2020, $1,416,984 of convertible notes with related parties that matured including $35,425 accrued
interest were rolled into another bridge note rather than converted. The notes expire on the 90-day anniversary of the issuance
date and accrue interest at a rate of 10% per annum. The maturity dates range from April to June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During January, February and March 2020,
the Company entered into various note and share purchase agreements with accredited investors pursuant to which the investors
purchased convertible notes in the aggregate amount of $724,000, along with additional shares of the Company's common stock
to be issued on the maturity date. Also, $2,704,750 of convertible notes that matured including $67,611 accrued interest
were rolled into another bridge note rather than converted. The notes expire on the 90-day anniversary of the issuance date and
accrue interest at a rate of 10% per annum. The maturity dates range from April to June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In
January, February and March 2020, an aggregate of $4,121,733 of notes matured and the Company issued 20,608,667 shares of its
common stock to various noteholders. The
Company issued one million shares of the Company's common stock on January 1, 2020 and an additional one million shares
on February 1, 2020 pursuant to a letter agreement with an investor in exchange for extending the maturity date of the note. In
January and February 2020, the Company borrowed an aggregate of $267,175 under short-term convertible notes payable. These notes
are unsecured, bear interest at a rate of 12% per annum and mature in January and February of 2021. These notes are convertible
at $0.10 - $0.25 for the first 180 days or after 180 days or upon default, at prices ranging from 58% - 60% of the lowest sale
price of the common stock during the 20 consecutive trading days prior to the date of conversion. In
January 2020, the Company paid off short-term convertible debt of $297,300. In
January 2020, the Company repaid advances of $33,290 to a related party.</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wholly owned subsidiary. Intercompany transactions
and balances are eliminated at consolidation.</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Property
and equipment consist of the following:
December 31,
2019 2018
Office and computer equipment $ 41,155 $ 37,471
Furniture and fixtures 7,313 7,313
Machinery and equipment 356,748 16,191
405,216 60,975
Accumulated depreciation (69,992 ) (35,846 )
335,224 25,129
Construction in progress - 228,195
Total $ 335,224 $ 253,324 Construction
in process consists of the purchase of lab equipment that has not yet been placed in service.</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Earnings per share</t>
  </si>
  <si>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Years Ended December 31,
2019 2018
Stock options 300,000 300,000
Warrants 76,890,018 90,258,828
Shares issuable under convertible notes 34,379,272 36,638,725
Convertible preferred stock 49,182,380 - </t>
  </si>
  <si>
    <t>Leases</t>
  </si>
  <si>
    <t>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t>
  </si>
  <si>
    <t>Stock-Based Compensation</t>
  </si>
  <si>
    <t>Stock-Based
Compensation The
Company accounts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early adopted ASU 2018-07
"Compensation – Stock Compensation (Topic 718): Improvements to Nonemployee Share-based Payment Accounting</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to useful lives of property and equipment,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t>
  </si>
  <si>
    <t>Revenue Recognition</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primarily generates revenue by providing R&amp;D engineering services, primarily through its ARL contract and its SBIR
government grant. R&amp;D engineering services is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one customer, disaggregation is deemed unnecessary. On
February 1, 2019, the Company was notified by SolAero that the Mantech contract awarded to the consortium of SolAero, the University
of Michigan, the University of Wisconsin and the Company discussed above had been terminated effective as of that date. The Company
will be fully reimbursed for all costs incurred through that date. The Company is attempting to ascertain the reason for the cancellation.</t>
  </si>
  <si>
    <t>Research and Development</t>
  </si>
  <si>
    <t>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9 and 2018, the Company had no deferred development cost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Recent Accounting Pronouncements</t>
  </si>
  <si>
    <t>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0,242 due to the recognition of the required right-of-use
asset and corresponding liability for all lease obligations that are currently classified as operating leases. See Note 7 for
details. The
Company has reviewed all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Property and equipment</t>
  </si>
  <si>
    <t xml:space="preserve">December 31,
2019 2018
Office and computer equipment $ 41,155 $ 37,471
Furniture and fixtures 7,313 7,313
Machinery and equipment 356,748 16,191
405,216 60,975
Accumulated depreciation (69,992 ) (35,846 )
335,224 25,129
Construction in progress - 228,195
Total $ 335,224 $ 253,324 </t>
  </si>
  <si>
    <t>Schedule of basic and diluted earnings per share</t>
  </si>
  <si>
    <t xml:space="preserve">Years Ended December 31,
2019 2018
Stock options 300,000 300,000
Warrants 76,890,018 90,258,828
Shares issuable under convertible notes 34,379,272 36,638,725
Convertible preferred stock 49,182,380 - </t>
  </si>
  <si>
    <t>Stockholders' Deficit (Tables)</t>
  </si>
  <si>
    <t>Stock Option [Member]</t>
  </si>
  <si>
    <t>Share-based Compensation Arrangement by Share-based Payment Award [Line Items]</t>
  </si>
  <si>
    <t>Schedule of options valued using a Black-Scholes pricing model with assumptions</t>
  </si>
  <si>
    <t xml:space="preserve">Years Ended December 31,
2019 2018
Volatility - 156.67 %
Risk-free interest rate - 2.92 %
Expected term - 6.06 years </t>
  </si>
  <si>
    <t>Schedule of stock option / warrant activity</t>
  </si>
  <si>
    <t xml:space="preserve">Weighted
Weighted Average
Average Remaining
Number of Exercise Contractual
Shares Price Life (years)
Outstanding at December 31, 2017 215,000 $ 0.65 9.0
Granted 150,000 0.50
Exercised - -
Forfeited (65,000 ) 0.90
Outstanding at December 31, 2018 300,000 $ 0.52 9.0
Granted -
Exercised -
Forfeited -
Outstanding at December 31, 2019 300,000 $ 0.52 8.0
Exercisable at December 31, 2019 151,000 $ 0.53 7.4 </t>
  </si>
  <si>
    <t>Warrant [Member]</t>
  </si>
  <si>
    <t xml:space="preserve">Years Ended December 31,
2019 2018
Volatility 213.95% - 217.10% 140.47% - 183.67%
Risk-free interest rate 1.93% - 2.72% 2.03% - 3.17%
Expected term 5-10 years 3-10 years </t>
  </si>
  <si>
    <t xml:space="preserve">Weighted
Weighted Average
Average Remaining Aggregate
Number of Exercise Contractual Intrinsic
Shares Price Term (in years) Value
Outstanding as of December 31, 2017 79,381,367 $ 0.51 4.4 $ 10,700
Granted 32,688,023 0.35
Warrants issued due to price modification 30,990,045 0.10
Expired (6,524,441 ) 0.35
Exercised (46,276,166 ) 0.10
Outstanding as of December 31, 2018 90,258,828 $ 0.41 5.2 $ -
Granted 2,525,000 0.10
Expired (10,596,967 ) 0.19
Exercised (5,296,843 ) 0.10
Outstanding as of December 31, 2019 76,890,018 $ 0.40 5.2 $ -
Exercisable as of December 31, 2019 74,390,018 $ 0.41 5.2 $ - </t>
  </si>
  <si>
    <t>Commitments and Contingencies (Tables)</t>
  </si>
  <si>
    <t>Schedule of supplemental cash flow information</t>
  </si>
  <si>
    <t xml:space="preserve">Right-of-use assets obtained in exchange for lease obligations $ 101,113
Cash payments for operating leases $ 38,550 </t>
  </si>
  <si>
    <t>Schedule of supplemental balance sheet information</t>
  </si>
  <si>
    <t xml:space="preserve">Operating lease right-of-use asset $ 64,189
Operating lease liabilities $ 64,189 </t>
  </si>
  <si>
    <t>Schedule of future minimum annual lease payments of operating leases</t>
  </si>
  <si>
    <t>2020 $ 49,575
2021 17,775
Total future lease payments 67,350
Less imputed interest (3,161 )
Total lease liability balance $ 64,189
Weighted average remaining lease term 1.4 years
Weighted average discount rate 5.33 %</t>
  </si>
  <si>
    <t>Income Taxes (Tables)</t>
  </si>
  <si>
    <t>Schedule of provision for income taxes</t>
  </si>
  <si>
    <t xml:space="preserve">Year Ended December 31,
2019 2018
Current tax expense (benefit) $ - $ -
Deferred tax expense (benefit) - -
Total tax expense $ - $ - </t>
  </si>
  <si>
    <t>Schedule of reconciliation between the effective tax rate on income from continuing operations</t>
  </si>
  <si>
    <t xml:space="preserve">December
31,
2019 2018
Accruals, reserves $ 185,279 $ 228,647
Net operating loss carryforwards 19,156,584 18,066,770
Interest Expense 1,799,176 656,694
Other 29,362 20,522
Subtotal 21,170,401 18,972,633
Less:
valuation allowance (21,096,823 ) (18,967,655 )
Total net deferred tax assets 73,578 4,978
Fixed assets (73,578 ) (4,978 )
Total deferred
tax liabilities (73,578 ) (4,978 )
Net deferred tax
liability $ - $ - </t>
  </si>
  <si>
    <t>Schedule of components of the deferred tax assets and liabilities</t>
  </si>
  <si>
    <t xml:space="preserve">Year Ended December 31,
2019 2018
Income tax benefit for federal statutory rate $ (2,839,661 ) $ (3,852,354 )
State and local income tax net of federal benefit (130,981 ) (79,320 )
Change in valuation allowance 2,129,168 1,305,698
Change in enacted federal tax rate - -
Net operating loss expiration 305,281 225,881
Loss on extinguishment/induced conversion of debt 391,652 2,402,369
Other-net 144,541 (2,274 )
Income tax expense (benefit) $ - $ - </t>
  </si>
  <si>
    <t>Background, Basis of Presentation (Details)</t>
  </si>
  <si>
    <t>Sep. 24, 2013</t>
  </si>
  <si>
    <t>Background, Basis of Presentation (Textual)</t>
  </si>
  <si>
    <t>Equity interests, ownership percentage</t>
  </si>
  <si>
    <t>100.00%</t>
  </si>
  <si>
    <t>Going Concern (Details) - USD ($)</t>
  </si>
  <si>
    <t>Working capital deficit</t>
  </si>
  <si>
    <t>Summary of Significant Accounting Policies (Details) - USD ($)</t>
  </si>
  <si>
    <t>Property plant and equipment gross</t>
  </si>
  <si>
    <t>Accumulated depreciation</t>
  </si>
  <si>
    <t>Construction in progress</t>
  </si>
  <si>
    <t>Office and computer equipment [Member]</t>
  </si>
  <si>
    <t>Furniture and fixtures [Member]</t>
  </si>
  <si>
    <t>Machinery and equipment [Member]</t>
  </si>
  <si>
    <t>Summary of Significant Accounting Policies (Details 1) - shares</t>
  </si>
  <si>
    <t>Shares issuable under convertible notes</t>
  </si>
  <si>
    <t>Convertible preferred stock</t>
  </si>
  <si>
    <t>Warrants [Member]</t>
  </si>
  <si>
    <t>Stock options [Member]</t>
  </si>
  <si>
    <t>Summary of Significant Accounting Policies (Details Textual)</t>
  </si>
  <si>
    <t>Dec. 31, 2019USD ($)</t>
  </si>
  <si>
    <t>Summary of Significant Accounting Policies (Textual)</t>
  </si>
  <si>
    <t>Property and equipment depreciation method, description</t>
  </si>
  <si>
    <t>Straight-line method.</t>
  </si>
  <si>
    <t>Property and equipment estimated useful lives, description</t>
  </si>
  <si>
    <t>Estimated useful lives range from three to eight years.</t>
  </si>
  <si>
    <t>Revenue recognition terms description</t>
  </si>
  <si>
    <t>(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t>
  </si>
  <si>
    <t>Income tax settlement amount, description</t>
  </si>
  <si>
    <t>For tax positions that are more likely than not to be sustained upon audit, the second step is to measure the tax benefit as the largest amount that is more than 50% likely to be realized upon settlement.</t>
  </si>
  <si>
    <t>Increase in assets and liabilities</t>
  </si>
  <si>
    <t>Related Party Transactions (Details) - USD ($)</t>
  </si>
  <si>
    <t>1 Months Ended</t>
  </si>
  <si>
    <t>Jun. 20, 2018</t>
  </si>
  <si>
    <t>Dec. 31, 2017</t>
  </si>
  <si>
    <t>Related Party Transactions (Textual)</t>
  </si>
  <si>
    <t>Related party transactions, description</t>
  </si>
  <si>
    <t>On December 18, 2018, a $2,496,478 existing note with a major shareholder along with $650,000 of new principal was combined and modified into a $3,972,759 note and share purchase agreement pursuant to which the major shareholder purchased a convertible note along with additional shares of the Company’s common stock. The note expires on the 90-day anniversary of the issuance date and accrues interest at a rate of 10% per annum. On the maturity date, whether or not the note is converted, the major shareholder shall receive shares of the Company’s common stock with a value worth 50% of the note’s principal amount. In addition, the major shareholder shall have the right to convert all or any portion of the outstanding and unpaid principal and interest of the note into securities being sold by the Company on or after the maturity date.  The Company may not prepay the note prior to the maturity date.  The number of shares was determined to be 14,391,972 based on a 20-day lookback from the inception date subject to a minimum of $.10 per share. A debt discount and a share issuance liability of $1,989,380 was recorded on the inception date. This obligation was determined to be a liability under ASC 480. The debt discount will be amortized straight line over the 90-day period. Total amortization of for the period from inception through December 31, 2018 was $286,922. As of December 31, 2018, the number of shares was determined to be 19,863,800 based on a 20-day lookback and a gain on change in fair value of share obligation of $824,348 was recorded.</t>
  </si>
  <si>
    <t>Short-term advances to related party</t>
  </si>
  <si>
    <t>Accrued interest</t>
  </si>
  <si>
    <t>Issued price per share</t>
  </si>
  <si>
    <t>Advances accrue interest, percentage</t>
  </si>
  <si>
    <t>6.00%</t>
  </si>
  <si>
    <t>Interest paid</t>
  </si>
  <si>
    <t>Short term debt borrowing on related party</t>
  </si>
  <si>
    <t>Total cash received</t>
  </si>
  <si>
    <t>Non-cash repayment</t>
  </si>
  <si>
    <t>Conversion, description</t>
  </si>
  <si>
    <t>Convertible notes totaling $4,072,760 and $101,819 of accrued interest were converted into 4,176 shares of Series A Redeemable Participating Convertible Preferred Stock (“Preferred Stock”). Additionally, notes totaling $2,768,256 that matured in the current period, plus accrued interest totaling $69,206, were rolled into a new note with the same terms.</t>
  </si>
  <si>
    <t>Short Term Convertible Debt – Related Party [Member]</t>
  </si>
  <si>
    <t>Convertible notes payable related party</t>
  </si>
  <si>
    <t>Accrues interest rate</t>
  </si>
  <si>
    <t>10.00%</t>
  </si>
  <si>
    <t>Number of shares to be issued</t>
  </si>
  <si>
    <t>Debt discount</t>
  </si>
  <si>
    <t>Percentage of investors receiving common stock value</t>
  </si>
  <si>
    <t>50.00%</t>
  </si>
  <si>
    <t>Fair value of shares</t>
  </si>
  <si>
    <t>Changes in loss on value of share obligation</t>
  </si>
  <si>
    <t>Short Term Convertible Debt – Related Party [Member] | Series A Redeemable Convertible Preferred Stock [Member]</t>
  </si>
  <si>
    <t>Maturity date, description</t>
  </si>
  <si>
    <t>The maturity dates on the outstanding notes range from January to March 2020.</t>
  </si>
  <si>
    <t>The Company recalculated the fair value of the share issuance obligation at the maturity date to be $2,558,352. The Company wrote off the share issuance obligation to common stock and APIC upon issuance of the shares. Convertible notes totaling $4,072,760 and $101,819 of accrued interest were converted into 4,176 shares of Series A Redeemable Participating Convertible Preferred Stock (“Preferred Stock”). Additionally, notes totaling $2,768,256 that matured in the current period, plus accrued interest totaling $69,206, were rolled into a new note with the same terms.</t>
  </si>
  <si>
    <t>Long-term related party convertible notes payable</t>
  </si>
  <si>
    <t>Debt (Details) - USD ($)</t>
  </si>
  <si>
    <t>May 25, 2018</t>
  </si>
  <si>
    <t>Aug. 09, 2017</t>
  </si>
  <si>
    <t>Aggregate borrowed amount</t>
  </si>
  <si>
    <t>Unsecured, bear interest rate, description</t>
  </si>
  <si>
    <t>The outstanding convertible notes of the Company are unsecured, bear interest between 0% and 12% per annum.</t>
  </si>
  <si>
    <t>Promissory notes</t>
  </si>
  <si>
    <t>Number of shares for conversion</t>
  </si>
  <si>
    <t>Accrued interest added to principal</t>
  </si>
  <si>
    <t>Beneficial conversion feature recognized</t>
  </si>
  <si>
    <t>Prepayment penalties</t>
  </si>
  <si>
    <t>Fair value of share issuance obligation</t>
  </si>
  <si>
    <t>Advance from investor</t>
  </si>
  <si>
    <t>Accrued liabilities</t>
  </si>
  <si>
    <t>Issuance of stock</t>
  </si>
  <si>
    <t>Aggregate amount of convertible notes</t>
  </si>
  <si>
    <t>Long Term Convertible Debt [Member]</t>
  </si>
  <si>
    <t>The outstanding convertible notes are unsecured, have interest rates ranging from 8% to 12%.</t>
  </si>
  <si>
    <t>Matured between June 2021 and April 2023.</t>
  </si>
  <si>
    <t>Debt conversion, description</t>
  </si>
  <si>
    <t>One of the notes was convertible at $0.25 per share for the first 180 days following its issuance, and thereafter at a conversion price equal to 60% of the lowest sale price of the common stock during the 20 consecutive trading days prior to the date of conversion. The note was paid off prior to the variable conversion rate. Two of the notes were convertible at $0.60 per share.</t>
  </si>
  <si>
    <t>Original issue discounts</t>
  </si>
  <si>
    <t>Series A Redeemable Participating Convertible Preferred Stock [Member]</t>
  </si>
  <si>
    <t>Short Term Non-Convertible Debt [Member]</t>
  </si>
  <si>
    <t>Outstanding short-term convertible notes payable</t>
  </si>
  <si>
    <t>Unamortized discounts</t>
  </si>
  <si>
    <t>Short Term Non-Convertible Debt [Member] | Series A Redeemable Participating Convertible Preferred Stock [Member]</t>
  </si>
  <si>
    <t>Short-term convertible notes payable fees</t>
  </si>
  <si>
    <t>Debt [Member]</t>
  </si>
  <si>
    <t>Short Term Non-Convertible Debt One [Member]</t>
  </si>
  <si>
    <t>These notes payable of the Company are unsecured, bear interest between 0% and 12% per annum.</t>
  </si>
  <si>
    <t>This note had 0% interest and no maturity date.</t>
  </si>
  <si>
    <t>Mature between January 2019 and June 2019. An aggregate of 350,000 warrants were issued with the notes.</t>
  </si>
  <si>
    <t>Warrants to purchase shares</t>
  </si>
  <si>
    <t>Convertible notes totaling</t>
  </si>
  <si>
    <t>Short Term Convertible Debt [Member]</t>
  </si>
  <si>
    <t>The outstanding convertible notes of the Company are unsecured, bear interest between 8% and 12% per annum.</t>
  </si>
  <si>
    <t>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t>
  </si>
  <si>
    <t>Short Term Convertible Debt [Member] | Series A Redeemable Participating Convertible Preferred Stock [Member]</t>
  </si>
  <si>
    <t>The Company wrote off the share issuance obligation into common stock and APIC upon issuance of the shares. Convertible notes totaling $720,191 and accrued interest of $16,954 were converted into 702 shares of Series A Redeemable Participating Convertible Preferred Stock (“Preferred Stock”). Convertible notes totaling $246,500 and accrued interest of $6,514 were forgiven in exchange for the exercise of warrants totaling $199,684 and the issuance of 61 preferred shares for the remainder. Additionally, an aggregate of $6,449,743 of notes that matured plus accrued interest totaling $161,243, were rolled into new notes with the same terms.</t>
  </si>
  <si>
    <t>Convertible Debt [Member]</t>
  </si>
  <si>
    <t>Convertible Debt [Member] | Series A Redeemable Participating Convertible Preferred Stock [Member]</t>
  </si>
  <si>
    <t>Short Term Convertible Debt One [Member]</t>
  </si>
  <si>
    <t>Certain of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t>
  </si>
  <si>
    <t>Two Convertible Notes [Member]</t>
  </si>
  <si>
    <t>Common stock were issued with a term ranging from 5-10 years and exercise prices ranging from $0.10 to $1.00 per share. The Company valued the warrants using the black-scholes model and recorded a loss on extinguishment of debt.</t>
  </si>
  <si>
    <t>Signed Agreements [Member]</t>
  </si>
  <si>
    <t>The Company signed an agreement with an investor to modify the conversion price of an existing note from $0.50 to $0.10 and to convert the $50,000 convertible note. This increased the number of shares received upon conversion from 100,000 to 500,000.</t>
  </si>
  <si>
    <t>16 investors to modify the conversion prices of existing notes from $0.50 to $0.10 and to convert an aggregate amount of $1,126,000 of convertible notes. This increased the number of shares received upon conversion from 2,252,000 to 11,536,000. These transactions met the requirements of, and are being recorded as, an inducement of the conversion of debt.</t>
  </si>
  <si>
    <t>Principal balance of loan</t>
  </si>
  <si>
    <t>Two Letter Agreements [Member]</t>
  </si>
  <si>
    <t>Share Purchase Agreements [Member] | Short Term Convertible Debt [Member]</t>
  </si>
  <si>
    <t>The notes expire on the 90-day anniversary of the issuance date and accrue interest at a rate of 10% per annum.</t>
  </si>
  <si>
    <t>The maturity dates range from February 2019 to March 2019.</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36,463,715 based on a 20-day lookback from the inception date subject to a minimum of $0.10 per share. Total debt discount and share issuance obligation of $4,543,079 was recorded at inception. The debt discount was amortized straight line over the 90-day period. This obligation was determined to be a liability under ASC 480. Total amortization for the period from inception through December 31, 2019 was $2,149,771. As of December 31, 2019, the fair value of the shares was determined to be $1,484,041 based on the stock price on December 31, 2019 and a year-to-date gain on change in value of share obligation of $50,622 was recorded. Total cash proceeds received from convertible debt for the year ended December 31, 2019 was $3,122,350.</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2,982,923 based on a 20-day lookback from the inception date subject to a minimum of $.10 per share. Total debt discount and share issuance obligation of $2,357,380 was recorded at inception. The debt discount was amortized straight line over the 90-day period. This obligation was determined to be a liability under ASC 480. Total amortization for the period from inception through December 31, 2018 was $126,806. As of December 31, 2018, the number of shares was determined to be 3,710,000 based on a 20-day lookback and a gain on change in value of share obligation of $153,965 was recorded.</t>
  </si>
  <si>
    <t>promissory notes and related parties</t>
  </si>
  <si>
    <t>Letter Agreements [Member]</t>
  </si>
  <si>
    <t>The warrants have a 10-year term and exercise prices ranging from $0.25 to $0.50 per share.</t>
  </si>
  <si>
    <t>Penalty fee</t>
  </si>
  <si>
    <t>Letter Agreements [Member] | Long Term Convertible Debt [Member]</t>
  </si>
  <si>
    <t>Letter Agreements One [Member]</t>
  </si>
  <si>
    <t>Stockholders' Deficit (Details)</t>
  </si>
  <si>
    <t>Volatility</t>
  </si>
  <si>
    <t>156.67%</t>
  </si>
  <si>
    <t>Risk-free interest rate</t>
  </si>
  <si>
    <t>2.92%</t>
  </si>
  <si>
    <t>Expected term</t>
  </si>
  <si>
    <t>6 years 22 days</t>
  </si>
  <si>
    <t>Stockholders' Deficit (Details 1) - Employee Stock Option [Member] - $ / shares</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8 years</t>
  </si>
  <si>
    <t>9 years</t>
  </si>
  <si>
    <t>Weighted Average Remaining Contractual Life (years), Exercisable</t>
  </si>
  <si>
    <t>7 years 4 months 24 days</t>
  </si>
  <si>
    <t>Stockholders' Deficit (Details 2) - Warrant [Member] - USD ($)</t>
  </si>
  <si>
    <t>Number of Shares, Warrants issued due to price modification</t>
  </si>
  <si>
    <t>Number of Shares, Expired</t>
  </si>
  <si>
    <t>Weighted Average Exercise Price, Warrants issued due to price modification</t>
  </si>
  <si>
    <t>Weighted Average Exercise Price, Expired</t>
  </si>
  <si>
    <t>Weighted Average Remaining Contractual Term (in years)</t>
  </si>
  <si>
    <t>Weighted Average Remaining Contractual Term (in years), Outstanding</t>
  </si>
  <si>
    <t>5 years 2 months 12 days</t>
  </si>
  <si>
    <t>4 years 4 months 24 days</t>
  </si>
  <si>
    <t>Weighted Average Remaining Contractual Term (in years), Exercisable</t>
  </si>
  <si>
    <t>Aggregate Intrinsic Value</t>
  </si>
  <si>
    <t>Aggregate Intrinsic Value, Outstanding</t>
  </si>
  <si>
    <t>Aggregate Intrinsic Value, Exercisable</t>
  </si>
  <si>
    <t>Stockholders' Deficit (Details 3)</t>
  </si>
  <si>
    <t>Minimum [Member] | Warrant [Member]</t>
  </si>
  <si>
    <t>213.95%</t>
  </si>
  <si>
    <t>140.47%</t>
  </si>
  <si>
    <t>1.93%</t>
  </si>
  <si>
    <t>2.03%</t>
  </si>
  <si>
    <t>5 years</t>
  </si>
  <si>
    <t>3 years</t>
  </si>
  <si>
    <t>Maximum [Member] | Warrant [Member]</t>
  </si>
  <si>
    <t>217.10%</t>
  </si>
  <si>
    <t>183.67%</t>
  </si>
  <si>
    <t>2.72%</t>
  </si>
  <si>
    <t>3.17%</t>
  </si>
  <si>
    <t>10 years</t>
  </si>
  <si>
    <t>Stockholders' Deficit (Details Textual) - USD ($)</t>
  </si>
  <si>
    <t>Jun. 01, 2019</t>
  </si>
  <si>
    <t>Feb. 05, 2019</t>
  </si>
  <si>
    <t>Dec. 10, 2018</t>
  </si>
  <si>
    <t>Jun. 01, 2018</t>
  </si>
  <si>
    <t>May 13, 2018</t>
  </si>
  <si>
    <t>May 08, 2018</t>
  </si>
  <si>
    <t>Mar. 05, 2018</t>
  </si>
  <si>
    <t>Jan. 15, 2018</t>
  </si>
  <si>
    <t>May 13, 2017</t>
  </si>
  <si>
    <t>Aug. 08, 2016</t>
  </si>
  <si>
    <t>May 13, 2016</t>
  </si>
  <si>
    <t>Nov. 28, 2018</t>
  </si>
  <si>
    <t>Oct. 23, 2018</t>
  </si>
  <si>
    <t>May 18, 2018</t>
  </si>
  <si>
    <t>Apr. 23, 2018</t>
  </si>
  <si>
    <t>Mar. 31, 2018</t>
  </si>
  <si>
    <t>Mar. 25, 2018</t>
  </si>
  <si>
    <t>Feb. 23, 2018</t>
  </si>
  <si>
    <t>May 18, 2017</t>
  </si>
  <si>
    <t>Nov. 05, 2015</t>
  </si>
  <si>
    <t>Apr. 28, 2013</t>
  </si>
  <si>
    <t>Dec. 31, 2016</t>
  </si>
  <si>
    <t>Feb. 15, 2019</t>
  </si>
  <si>
    <t>Aggregate shares relating to conversion</t>
  </si>
  <si>
    <t>Accrued interest expense</t>
  </si>
  <si>
    <t>Common stock price per share</t>
  </si>
  <si>
    <t>Aggregate fair value</t>
  </si>
  <si>
    <t>Fair value of common stock</t>
  </si>
  <si>
    <t>Gain or loss on settlement of accrued interest</t>
  </si>
  <si>
    <t>Cash proceeds</t>
  </si>
  <si>
    <t>Warrants to purchase common stock</t>
  </si>
  <si>
    <t>Warrant expense</t>
  </si>
  <si>
    <t>Warrant, description</t>
  </si>
  <si>
    <t>An aggregate of 4,074,166 warrants were modified to reduce the exercise price to $0.10 per share pursuant to a debt modification but not exercised.</t>
  </si>
  <si>
    <t>The warrants have a 10-year term and exercise prices ranging from $0.10 to $1.00 per share.</t>
  </si>
  <si>
    <t>Repaid advance to investor</t>
  </si>
  <si>
    <t>Received cash proceeds</t>
  </si>
  <si>
    <t>Interest Expense</t>
  </si>
  <si>
    <t>Conversion of debt instrument, value</t>
  </si>
  <si>
    <t>Fair value of warrants issued</t>
  </si>
  <si>
    <t>2013 Research Agreement [Member]</t>
  </si>
  <si>
    <t>Description of stock options</t>
  </si>
  <si>
    <t>Under this amendment, the Company repaid expenses to USC in quarterly installments of $206,000 from November 2016 through February 2018.</t>
  </si>
  <si>
    <t>Aggregate warrants</t>
  </si>
  <si>
    <t>Issuance of common stock, shares</t>
  </si>
  <si>
    <t>Exercise price of warrants</t>
  </si>
  <si>
    <t>Convertible note payoff</t>
  </si>
  <si>
    <t>Stock option outstanding intrinsic value</t>
  </si>
  <si>
    <t>Fair value of warrants</t>
  </si>
  <si>
    <t>Number of warrant shares vested</t>
  </si>
  <si>
    <t>The warrants have a 10-year term, a $0.10 exercise price and will vest 25% annually for 4 years beginning on the first anniversary date.</t>
  </si>
  <si>
    <t>Warrant term</t>
  </si>
  <si>
    <t>Warrants exercised</t>
  </si>
  <si>
    <t>Exercise of warrants</t>
  </si>
  <si>
    <t>Recognized as expense and as derivative liabilities</t>
  </si>
  <si>
    <t>Expense recaptured</t>
  </si>
  <si>
    <t>Agreement of anti-dilution, description</t>
  </si>
  <si>
    <t>The agreement contains an anti-dilution provision and therefore the exercise price was reset to $0.50 per share during the year ended December 31, 2016 and reset to $0.10 per share during the three months ended June 30, 2018.</t>
  </si>
  <si>
    <t>Cancelled shares</t>
  </si>
  <si>
    <t>Warrant [Member] | Last Tranche [Member]</t>
  </si>
  <si>
    <t>Employee Stock Option [Member]</t>
  </si>
  <si>
    <t>Recognized expenses using Black-Scholes option pricing model</t>
  </si>
  <si>
    <t>Future stock compensation expense</t>
  </si>
  <si>
    <t>Weighted average remaining vesting period</t>
  </si>
  <si>
    <t>2 years</t>
  </si>
  <si>
    <t>Number of shares option granted</t>
  </si>
  <si>
    <t>Maximum term of options</t>
  </si>
  <si>
    <t>The options vest on a monthly basis of 1,000 shares per month over a 50-month period. The options expire in 2028.</t>
  </si>
  <si>
    <t>Non-Employee Service Warrants [Member]</t>
  </si>
  <si>
    <t>Additional shares of warrant vested</t>
  </si>
  <si>
    <t>Promissory Notes</t>
  </si>
  <si>
    <t>Recognized as additional paid in capital</t>
  </si>
  <si>
    <t>Warrants of Non-Forfeited Tranches [Member]</t>
  </si>
  <si>
    <t>Chief Financial Officer [Member] | Warrant [Member]</t>
  </si>
  <si>
    <t>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5 was recaptured during the year ended December 31, 2019.</t>
  </si>
  <si>
    <t>Chief Financial Officer [Member] | Warrant [Member] | Second Anniversary [Member]</t>
  </si>
  <si>
    <t>Chief Financial Officer [Member] | Warrant [Member] | Third Anniversary [Member]</t>
  </si>
  <si>
    <t>Chief Executive Officer [Member]</t>
  </si>
  <si>
    <t>Warrant issued</t>
  </si>
  <si>
    <t>Board of Director’s [Member]</t>
  </si>
  <si>
    <t>Major Shareholder [Member]</t>
  </si>
  <si>
    <t>Two Investors [Member]</t>
  </si>
  <si>
    <t>Letter Agreement [Member] | Warrant [Member]</t>
  </si>
  <si>
    <t>Letter Agreement [Member] | Non-Employee Service Warrants [Member]</t>
  </si>
  <si>
    <t>The warrants have an exercise price of $0.50 and a 10-year term. 20% of the warrants vested immediately and an additional 20% will vest each anniversary for four years.</t>
  </si>
  <si>
    <t>Common Stock [Member]</t>
  </si>
  <si>
    <t>Debt, description</t>
  </si>
  <si>
    <t>The Company issued 71,053,173 shares of the Company’s common stock pursuant to certain debt agreements, related to the maturity of various convertible notes totaling $14,710,635.</t>
  </si>
  <si>
    <t>Common stock in exchange for original cash proceeds</t>
  </si>
  <si>
    <t>Description of additional aggregate warrants</t>
  </si>
  <si>
    <t>A total of 34,350,804 warrants were exercised cashlessly resulting in the issuance of 24,129,896 common shares.</t>
  </si>
  <si>
    <t>Issuance of common shares</t>
  </si>
  <si>
    <t>Exchange for accrued interest</t>
  </si>
  <si>
    <t>Description of warrant exercises and reduction of exercise prices</t>
  </si>
  <si>
    <t>Rather than receiving cash proceeds of $199,683.</t>
  </si>
  <si>
    <t>During the year ended December 31, 2018, the Company issued an aggregate of 11,536,000 shares of its common stock related to the conversion of $1,126,000 of principal on convertible notes. The fair value of the shares is $1,153,600.</t>
  </si>
  <si>
    <t>Strike price, per share</t>
  </si>
  <si>
    <t>Issuance of additional warrants</t>
  </si>
  <si>
    <t>Common Stock [Member] | Warrant [Member]</t>
  </si>
  <si>
    <t>The remaining $46,816 owed to two noteholders was paid by the issuance of 47 shares of Preferred Stock.</t>
  </si>
  <si>
    <t>Common Stock [Member] | JohnKuhns Member [Member]</t>
  </si>
  <si>
    <t>Common Stock [Member] | Consulting Agreement [Member]</t>
  </si>
  <si>
    <t>Common Stock [Member] | Letter Agreement [Member]</t>
  </si>
  <si>
    <t>The Company entered into a three modification agreements with an investor pursuant to which the investor agreed to extend the maturity date of a convertible note in exchange for the issuance of one million shares of the Company’s common stock on March 1, 2019, and the first day of each month through February 1, 2020. The Company will fair value the shares on the issuance date and record it as loss on extinguishment of debt. During the year ended December 31, 2019, the Company issued a total of 10,000,500 shares of common stock and recorded a loss of $898,350.</t>
  </si>
  <si>
    <t>Preferred Stock [Member]</t>
  </si>
  <si>
    <t>Preferred stock par value</t>
  </si>
  <si>
    <t>Convertible debt</t>
  </si>
  <si>
    <t>Series A preferred stock, authorized</t>
  </si>
  <si>
    <t>Commitments and Contingencies (Details)</t>
  </si>
  <si>
    <t>Commitments And Contingencies</t>
  </si>
  <si>
    <t>Right-of-use assets obtained in exchange for lease obligations</t>
  </si>
  <si>
    <t>Cash payments for operating leases</t>
  </si>
  <si>
    <t>Commitments and Contingencies (Details 1)</t>
  </si>
  <si>
    <t>Supplemental balance sheet information</t>
  </si>
  <si>
    <t>Operating lease right-of-use asset</t>
  </si>
  <si>
    <t>Operating lease liabilities</t>
  </si>
  <si>
    <t>Commitments and Contingencies (Details 2)</t>
  </si>
  <si>
    <t>Schedule of future minimum lease payments</t>
  </si>
  <si>
    <t>2020</t>
  </si>
  <si>
    <t>2021</t>
  </si>
  <si>
    <t>Total future lease payments</t>
  </si>
  <si>
    <t>Less imputed interest</t>
  </si>
  <si>
    <t>Total lease liability balance</t>
  </si>
  <si>
    <t>Commitments and Contingencies (Details 3)</t>
  </si>
  <si>
    <t>Weighted average remaining lease term</t>
  </si>
  <si>
    <t>1 year 4 months 24 days</t>
  </si>
  <si>
    <t>Weighted average discount rate</t>
  </si>
  <si>
    <t>5.33%</t>
  </si>
  <si>
    <t>Commitments and Contingencies (Details Textual) - USD ($)</t>
  </si>
  <si>
    <t>Oct. 31, 2019</t>
  </si>
  <si>
    <t>May 20, 2019</t>
  </si>
  <si>
    <t>Aug. 22, 2016</t>
  </si>
  <si>
    <t>Dec. 20, 2013</t>
  </si>
  <si>
    <t>Commitments and Contingencies (Textual)</t>
  </si>
  <si>
    <t>Lease expense</t>
  </si>
  <si>
    <t>Minimum royalties for the remainder of the contract</t>
  </si>
  <si>
    <t>Lease increasing payments</t>
  </si>
  <si>
    <t>Increasing lease payments</t>
  </si>
  <si>
    <t>Description of related party</t>
  </si>
  <si>
    <t>The Company and its development partner, True Metal Solutions (TMS) were awarded an SBIR (Small Business Innovative Research) Phase 1 grant for $200,000. The overall scope of the program is to design, develop, manufacture, and market the first U.S building integrated organic solar modules for building facades. Our company brings with it 20+ years of critical intellectual property development on thin film organic solar cells and combined with TMS' leadership in designing and manufacturing building facade technology, we together will drive towards the first U.S. building integrated organic solar modules. With the anticipated award of Phase II ~ ($1.0M) in 2020 our team will complete the overall system design and scale this technology to assemble demonstration façade systems on buildings in the Phoenix area where our subcontractor already has the architectural, building owner, and general contractor relationships.</t>
  </si>
  <si>
    <t>Lease term</t>
  </si>
  <si>
    <t>1 year 3 months 19 days</t>
  </si>
  <si>
    <t>Issuing Mr. Kuhns shares of common stock</t>
  </si>
  <si>
    <t>Promissory note</t>
  </si>
  <si>
    <t>Loss on settlement</t>
  </si>
  <si>
    <t>Leasing Arrangement [Member]</t>
  </si>
  <si>
    <t>License agreement, description</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t>
  </si>
  <si>
    <t>Remainder of the contract</t>
  </si>
  <si>
    <t>Research Agreement [Member]</t>
  </si>
  <si>
    <t>Installments of research agreement</t>
  </si>
  <si>
    <t>Research agreement expiration date</t>
  </si>
  <si>
    <t>Jan. 31,
		2021</t>
  </si>
  <si>
    <t>Income Taxes (Details) - USD ($)</t>
  </si>
  <si>
    <t>Current tax expense (benefit)</t>
  </si>
  <si>
    <t>Deferred tax expense (benefit)</t>
  </si>
  <si>
    <t>Total tax expense</t>
  </si>
  <si>
    <t>Income Taxes (Details 1) - USD ($)</t>
  </si>
  <si>
    <t>Accruals, reserves</t>
  </si>
  <si>
    <t>Net operating loss carryforwards</t>
  </si>
  <si>
    <t>Other</t>
  </si>
  <si>
    <t>Subtotal</t>
  </si>
  <si>
    <t>Less: valuation allowance</t>
  </si>
  <si>
    <t>Total net deferred tax assets</t>
  </si>
  <si>
    <t>Fixed assets</t>
  </si>
  <si>
    <t>Total deferred tax liabilities</t>
  </si>
  <si>
    <t>Net deferred tax liability</t>
  </si>
  <si>
    <t>Income Taxes (Details 2) - USD ($)</t>
  </si>
  <si>
    <t>Income tax benefit for federal statutory rate</t>
  </si>
  <si>
    <t>State and local income tax net of federal benefit</t>
  </si>
  <si>
    <t>Change in valuation allowance</t>
  </si>
  <si>
    <t>Change in enacted federal tax rate</t>
  </si>
  <si>
    <t>Net operating loss expiration</t>
  </si>
  <si>
    <t>Loss on extinguishment/induced conversion of debt</t>
  </si>
  <si>
    <t>Other-net</t>
  </si>
  <si>
    <t>Income tax expense (benefit)</t>
  </si>
  <si>
    <t>Income Taxes (Details Textual) - USD ($)</t>
  </si>
  <si>
    <t>Dec. 22, 2017</t>
  </si>
  <si>
    <t>Income Taxes (Textual)</t>
  </si>
  <si>
    <t>Federal income tax net operating loss carryforwards</t>
  </si>
  <si>
    <t>State income tax net operating loss carryforwards</t>
  </si>
  <si>
    <t>Taxable income percentage</t>
  </si>
  <si>
    <t>80.00%</t>
  </si>
  <si>
    <t>Net operating losses, description</t>
  </si>
  <si>
    <t>Net operating losses arising prior to 2018 will expire on various dates through 2037.</t>
  </si>
  <si>
    <t>Cumulative loss incurred period</t>
  </si>
  <si>
    <t>Valuation allowance</t>
  </si>
  <si>
    <t>Tax legislation, description</t>
  </si>
  <si>
    <t>The Tax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t>
  </si>
  <si>
    <t>Discrete net tax expense</t>
  </si>
  <si>
    <t>Corporate tax rate</t>
  </si>
  <si>
    <t>21.00%</t>
  </si>
  <si>
    <t>Subsequent Events (Details) - USD ($)</t>
  </si>
  <si>
    <t>Mar. 31, 2020</t>
  </si>
  <si>
    <t>Feb. 29, 2020</t>
  </si>
  <si>
    <t>Jan. 31, 2020</t>
  </si>
  <si>
    <t>Subsequent Events (Textual)</t>
  </si>
  <si>
    <t>Aggregate amount</t>
  </si>
  <si>
    <t>Convertible common stock shares issued</t>
  </si>
  <si>
    <t>Convertible notes payable</t>
  </si>
  <si>
    <t>Forecast [Member]</t>
  </si>
  <si>
    <t>Notes, Description</t>
  </si>
  <si>
    <t>The notes expire on the 90-day anniversary of the issuance date and accrue interest at a rate of 10% per annum. The maturity dates range from April to June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t>
  </si>
  <si>
    <t>Maturity term, description</t>
  </si>
  <si>
    <t>Mature in January and February of 2021</t>
  </si>
  <si>
    <t>Repaid advances</t>
  </si>
  <si>
    <t>Forecast [Member] | Short Term Convertible Notes Payable [Member]</t>
  </si>
  <si>
    <t>These notes are convertible at $0.10 - $0.25 for the first 180 days or after 180 days or upon default, at prices ranging from 58% - 60% of the lowest sale price of the common stock during the 20 consecutive trading days prior to the date of conversion.</t>
  </si>
  <si>
    <t>Forecast [Member] | Accredited Investors [Member]</t>
  </si>
  <si>
    <t>Forecast [Member] | Noteholders [Member]</t>
  </si>
  <si>
    <t>Aggregate amount notes payable</t>
  </si>
  <si>
    <t>Forecast [Member] | Convertible Noteholders [Member]</t>
  </si>
  <si>
    <t>Bear interest percentage</t>
  </si>
  <si>
    <t>12.00%</t>
  </si>
  <si>
    <t>Subsequent Event [Member]</t>
  </si>
  <si>
    <t>Subsequent Event [Member] | Short Term Convertible Debt [Member]</t>
  </si>
  <si>
    <t>Short-term convertible notes payable</t>
  </si>
  <si>
    <t>Subsequent Event [Member] | Short Term Convertible Notes Payable [Member]</t>
  </si>
  <si>
    <t>Subsequent Event [Member] | Accredited Investors [Member]</t>
  </si>
  <si>
    <t>Subsequent Event [Member] | Noteholders [Member]</t>
  </si>
  <si>
    <t>Subsequent Event [Member] | Convertible Notehold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30</v>
      </c>
    </row>
    <row r="20" spans="1:4">
      <c r="A20" s="4" t="s">
        <v>34</v>
      </c>
      <c r="D20" s="5" t="n">
        <v>9159981</v>
      </c>
    </row>
    <row r="21" spans="1:4">
      <c r="A21" s="4" t="s">
        <v>35</v>
      </c>
      <c r="C21" s="6" t="n">
        <v>240250022</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67</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0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08</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19</v>
      </c>
      <c r="B17" s="4" t="s">
        <v>251</v>
      </c>
    </row>
    <row r="18" spans="1:2">
      <c r="A18" s="4" t="s">
        <v>252</v>
      </c>
      <c r="B18"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c r="B6" s="4" t="s">
        <v>265</v>
      </c>
    </row>
    <row r="7" spans="1:2">
      <c r="A7" s="4" t="s">
        <v>266</v>
      </c>
    </row>
    <row r="8" spans="1:2">
      <c r="A8" s="3" t="s">
        <v>261</v>
      </c>
    </row>
    <row r="9" spans="1:2">
      <c r="A9" s="4" t="s">
        <v>262</v>
      </c>
      <c r="B9" s="4" t="s">
        <v>267</v>
      </c>
    </row>
    <row r="10" spans="1:2">
      <c r="A10" s="4" t="s">
        <v>264</v>
      </c>
      <c r="B10"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29554</v>
      </c>
      <c r="C3" s="5" t="n">
        <v>27213</v>
      </c>
    </row>
    <row r="4" spans="1:3">
      <c r="A4" s="4" t="s">
        <v>45</v>
      </c>
      <c r="B4" s="4" t="s">
        <v>46</v>
      </c>
      <c r="C4" s="6" t="n">
        <v>150348</v>
      </c>
    </row>
    <row r="5" spans="1:3">
      <c r="A5" s="4" t="s">
        <v>47</v>
      </c>
      <c r="B5" s="4" t="s">
        <v>46</v>
      </c>
      <c r="C5" s="6" t="n">
        <v>54176</v>
      </c>
    </row>
    <row r="6" spans="1:3">
      <c r="A6" s="4" t="s">
        <v>48</v>
      </c>
      <c r="B6" s="6" t="n">
        <v>38386</v>
      </c>
      <c r="C6" s="6" t="n">
        <v>32224</v>
      </c>
    </row>
    <row r="7" spans="1:3">
      <c r="A7" s="4" t="s">
        <v>49</v>
      </c>
      <c r="B7" s="6" t="n">
        <v>267940</v>
      </c>
      <c r="C7" s="6" t="n">
        <v>263961</v>
      </c>
    </row>
    <row r="8" spans="1:3">
      <c r="A8" s="4" t="s">
        <v>50</v>
      </c>
      <c r="B8" s="6" t="n">
        <v>64189</v>
      </c>
      <c r="C8" s="4" t="s">
        <v>46</v>
      </c>
    </row>
    <row r="9" spans="1:3">
      <c r="A9" s="4" t="s">
        <v>51</v>
      </c>
      <c r="B9" s="6" t="n">
        <v>335224</v>
      </c>
      <c r="C9" s="6" t="n">
        <v>253324</v>
      </c>
    </row>
    <row r="10" spans="1:3">
      <c r="A10" s="4" t="s">
        <v>52</v>
      </c>
      <c r="B10" s="6" t="n">
        <v>667353</v>
      </c>
      <c r="C10" s="6" t="n">
        <v>517285</v>
      </c>
    </row>
    <row r="11" spans="1:3">
      <c r="A11" s="3" t="s">
        <v>53</v>
      </c>
    </row>
    <row r="12" spans="1:3">
      <c r="A12" s="4" t="s">
        <v>54</v>
      </c>
      <c r="B12" s="6" t="n">
        <v>2955787</v>
      </c>
      <c r="C12" s="6" t="n">
        <v>2780839</v>
      </c>
    </row>
    <row r="13" spans="1:3">
      <c r="A13" s="4" t="s">
        <v>55</v>
      </c>
      <c r="B13" s="6" t="n">
        <v>5533</v>
      </c>
      <c r="C13" s="6" t="n">
        <v>11875</v>
      </c>
    </row>
    <row r="14" spans="1:3">
      <c r="A14" s="4" t="s">
        <v>56</v>
      </c>
      <c r="B14" s="6" t="n">
        <v>1374061</v>
      </c>
      <c r="C14" s="6" t="n">
        <v>1304258</v>
      </c>
    </row>
    <row r="15" spans="1:3">
      <c r="A15" s="4" t="s">
        <v>57</v>
      </c>
      <c r="B15" s="6" t="n">
        <v>1983980</v>
      </c>
      <c r="C15" s="6" t="n">
        <v>1379067</v>
      </c>
    </row>
    <row r="16" spans="1:3">
      <c r="A16" s="4" t="s">
        <v>58</v>
      </c>
      <c r="B16" s="6" t="n">
        <v>100000</v>
      </c>
      <c r="C16" s="6" t="n">
        <v>1687518</v>
      </c>
    </row>
    <row r="17" spans="1:3">
      <c r="A17" s="4" t="s">
        <v>59</v>
      </c>
      <c r="B17" s="6" t="n">
        <v>1686206</v>
      </c>
      <c r="C17" s="6" t="n">
        <v>3972759</v>
      </c>
    </row>
    <row r="18" spans="1:3">
      <c r="A18" s="4" t="s">
        <v>60</v>
      </c>
      <c r="B18" s="6" t="n">
        <v>5826745</v>
      </c>
      <c r="C18" s="6" t="n">
        <v>1012038</v>
      </c>
    </row>
    <row r="19" spans="1:3">
      <c r="A19" s="4" t="s">
        <v>61</v>
      </c>
      <c r="B19" s="6" t="n">
        <v>90820</v>
      </c>
      <c r="C19" s="6" t="n">
        <v>107464</v>
      </c>
    </row>
    <row r="20" spans="1:3">
      <c r="A20" s="4" t="s">
        <v>62</v>
      </c>
      <c r="B20" s="6" t="n">
        <v>64189</v>
      </c>
      <c r="C20" s="4" t="s">
        <v>46</v>
      </c>
    </row>
    <row r="21" spans="1:3">
      <c r="A21" s="4" t="s">
        <v>63</v>
      </c>
      <c r="B21" s="6" t="n">
        <v>14087321</v>
      </c>
      <c r="C21" s="6" t="n">
        <v>12255818</v>
      </c>
    </row>
    <row r="22" spans="1:3">
      <c r="A22" s="4" t="s">
        <v>64</v>
      </c>
      <c r="B22" s="6" t="n">
        <v>14087321</v>
      </c>
      <c r="C22" s="6" t="n">
        <v>12255818</v>
      </c>
    </row>
    <row r="23" spans="1:3">
      <c r="A23" s="4" t="s">
        <v>65</v>
      </c>
      <c r="B23" s="6" t="n">
        <v>4918238</v>
      </c>
      <c r="C23" s="4" t="s">
        <v>46</v>
      </c>
    </row>
    <row r="24" spans="1:3">
      <c r="A24" s="4" t="s">
        <v>66</v>
      </c>
      <c r="B24" s="6" t="n">
        <v>4918238</v>
      </c>
      <c r="C24" s="4" t="s">
        <v>46</v>
      </c>
    </row>
    <row r="25" spans="1:3">
      <c r="A25" s="3" t="s">
        <v>67</v>
      </c>
    </row>
    <row r="26" spans="1:3">
      <c r="A26" s="4" t="s">
        <v>68</v>
      </c>
      <c r="B26" s="6" t="n">
        <v>21763</v>
      </c>
      <c r="C26" s="6" t="n">
        <v>13117</v>
      </c>
    </row>
    <row r="27" spans="1:3">
      <c r="A27" s="4" t="s">
        <v>69</v>
      </c>
      <c r="B27" s="6" t="n">
        <v>229284118</v>
      </c>
      <c r="C27" s="6" t="n">
        <v>222370241</v>
      </c>
    </row>
    <row r="28" spans="1:3">
      <c r="A28" s="4" t="s">
        <v>70</v>
      </c>
      <c r="B28" s="6" t="n">
        <v>-247644087</v>
      </c>
      <c r="C28" s="6" t="n">
        <v>-234121891</v>
      </c>
    </row>
    <row r="29" spans="1:3">
      <c r="A29" s="4" t="s">
        <v>71</v>
      </c>
      <c r="B29" s="6" t="n">
        <v>-18338206</v>
      </c>
      <c r="C29" s="6" t="n">
        <v>-11738533</v>
      </c>
    </row>
    <row r="30" spans="1:3">
      <c r="A30" s="4" t="s">
        <v>72</v>
      </c>
      <c r="B30" s="5" t="n">
        <v>667353</v>
      </c>
      <c r="C30" s="5" t="n">
        <v>51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283</v>
      </c>
      <c r="B1" s="2" t="s">
        <v>284</v>
      </c>
    </row>
    <row r="2" spans="1:2">
      <c r="A2" s="3" t="s">
        <v>285</v>
      </c>
    </row>
    <row r="3" spans="1:2">
      <c r="A3" s="4" t="s">
        <v>286</v>
      </c>
      <c r="B3" s="4" t="s">
        <v>2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42</v>
      </c>
    </row>
    <row r="2" spans="1:3">
      <c r="A2" s="3" t="s">
        <v>204</v>
      </c>
    </row>
    <row r="3" spans="1:3">
      <c r="A3" s="4" t="s">
        <v>289</v>
      </c>
      <c r="B3" s="5" t="n">
        <v>13819381</v>
      </c>
    </row>
    <row r="4" spans="1:3">
      <c r="A4" s="4" t="s">
        <v>70</v>
      </c>
      <c r="B4" s="5" t="n">
        <v>-247644087</v>
      </c>
      <c r="C4" s="5" t="n">
        <v>-2341218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0</v>
      </c>
      <c r="B1" s="2" t="s">
        <v>2</v>
      </c>
      <c r="C1" s="2" t="s">
        <v>42</v>
      </c>
    </row>
    <row r="2" spans="1:3">
      <c r="A2" s="4" t="s">
        <v>291</v>
      </c>
      <c r="B2" s="5" t="n">
        <v>405216</v>
      </c>
      <c r="C2" s="5" t="n">
        <v>60975</v>
      </c>
    </row>
    <row r="3" spans="1:3">
      <c r="A3" s="4" t="s">
        <v>292</v>
      </c>
      <c r="B3" s="6" t="n">
        <v>-69992</v>
      </c>
      <c r="C3" s="6" t="n">
        <v>-35846</v>
      </c>
    </row>
    <row r="4" spans="1:3">
      <c r="A4" s="4" t="s">
        <v>112</v>
      </c>
      <c r="B4" s="6" t="n">
        <v>335224</v>
      </c>
      <c r="C4" s="6" t="n">
        <v>25129</v>
      </c>
    </row>
    <row r="5" spans="1:3">
      <c r="A5" s="4" t="s">
        <v>293</v>
      </c>
      <c r="B5" s="4" t="s">
        <v>46</v>
      </c>
      <c r="C5" s="6" t="n">
        <v>228195</v>
      </c>
    </row>
    <row r="6" spans="1:3">
      <c r="A6" s="4" t="s">
        <v>112</v>
      </c>
      <c r="B6" s="6" t="n">
        <v>335224</v>
      </c>
      <c r="C6" s="6" t="n">
        <v>253324</v>
      </c>
    </row>
    <row r="7" spans="1:3">
      <c r="A7" s="4" t="s">
        <v>294</v>
      </c>
    </row>
    <row r="8" spans="1:3">
      <c r="A8" s="4" t="s">
        <v>291</v>
      </c>
      <c r="B8" s="6" t="n">
        <v>41155</v>
      </c>
      <c r="C8" s="6" t="n">
        <v>37471</v>
      </c>
    </row>
    <row r="9" spans="1:3">
      <c r="A9" s="4" t="s">
        <v>295</v>
      </c>
    </row>
    <row r="10" spans="1:3">
      <c r="A10" s="4" t="s">
        <v>291</v>
      </c>
      <c r="B10" s="6" t="n">
        <v>7313</v>
      </c>
      <c r="C10" s="6" t="n">
        <v>7313</v>
      </c>
    </row>
    <row r="11" spans="1:3">
      <c r="A11" s="4" t="s">
        <v>296</v>
      </c>
    </row>
    <row r="12" spans="1:3">
      <c r="A12" s="4" t="s">
        <v>291</v>
      </c>
      <c r="B12" s="5" t="n">
        <v>356748</v>
      </c>
      <c r="C12" s="5" t="n">
        <v>161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7</v>
      </c>
      <c r="B1" s="2" t="s">
        <v>1</v>
      </c>
    </row>
    <row r="2" spans="1:3">
      <c r="B2" s="2" t="s">
        <v>2</v>
      </c>
      <c r="C2" s="2" t="s">
        <v>42</v>
      </c>
    </row>
    <row r="3" spans="1:3">
      <c r="A3" s="4" t="s">
        <v>298</v>
      </c>
      <c r="B3" s="6" t="n">
        <v>34379272</v>
      </c>
      <c r="C3" s="6" t="n">
        <v>36638725</v>
      </c>
    </row>
    <row r="4" spans="1:3">
      <c r="A4" s="4" t="s">
        <v>299</v>
      </c>
      <c r="B4" s="6" t="n">
        <v>49182380</v>
      </c>
      <c r="C4" s="4" t="s">
        <v>46</v>
      </c>
    </row>
    <row r="5" spans="1:3">
      <c r="A5" s="4" t="s">
        <v>300</v>
      </c>
    </row>
    <row r="6" spans="1:3">
      <c r="A6" s="4" t="s">
        <v>298</v>
      </c>
      <c r="B6" s="6" t="n">
        <v>76890018</v>
      </c>
      <c r="C6" s="6" t="n">
        <v>90258828</v>
      </c>
    </row>
    <row r="7" spans="1:3">
      <c r="A7" s="4" t="s">
        <v>301</v>
      </c>
    </row>
    <row r="8" spans="1:3">
      <c r="A8" s="4" t="s">
        <v>298</v>
      </c>
      <c r="B8" s="6" t="n">
        <v>300000</v>
      </c>
      <c r="C8" s="6" t="n">
        <v>3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303</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5" t="n">
        <v>50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14</v>
      </c>
      <c r="B1" s="2" t="s">
        <v>315</v>
      </c>
      <c r="C1" s="2" t="s">
        <v>1</v>
      </c>
    </row>
    <row r="2" spans="1:5">
      <c r="B2" s="2" t="s">
        <v>316</v>
      </c>
      <c r="C2" s="2" t="s">
        <v>2</v>
      </c>
      <c r="D2" s="2" t="s">
        <v>42</v>
      </c>
      <c r="E2" s="2" t="s">
        <v>317</v>
      </c>
    </row>
    <row r="3" spans="1:5">
      <c r="A3" s="3" t="s">
        <v>318</v>
      </c>
    </row>
    <row r="4" spans="1:5">
      <c r="A4" s="4" t="s">
        <v>319</v>
      </c>
      <c r="C4" s="4" t="s">
        <v>320</v>
      </c>
    </row>
    <row r="5" spans="1:5">
      <c r="A5" s="4" t="s">
        <v>321</v>
      </c>
      <c r="C5" s="5" t="n">
        <v>1686206</v>
      </c>
      <c r="D5" s="5" t="n">
        <v>3972759</v>
      </c>
    </row>
    <row r="6" spans="1:5">
      <c r="A6" s="4" t="s">
        <v>322</v>
      </c>
      <c r="B6" s="5" t="n">
        <v>11139</v>
      </c>
      <c r="C6" s="6" t="n">
        <v>33032</v>
      </c>
      <c r="D6" s="6" t="n">
        <v>826281</v>
      </c>
    </row>
    <row r="7" spans="1:5">
      <c r="A7" s="4" t="s">
        <v>61</v>
      </c>
      <c r="C7" s="6" t="n">
        <v>90820</v>
      </c>
      <c r="D7" s="6" t="n">
        <v>107464</v>
      </c>
    </row>
    <row r="8" spans="1:5">
      <c r="A8" s="4" t="s">
        <v>176</v>
      </c>
      <c r="C8" s="6" t="n">
        <v>145000</v>
      </c>
      <c r="D8" s="6" t="n">
        <v>8000</v>
      </c>
    </row>
    <row r="9" spans="1:5">
      <c r="A9" s="4" t="s">
        <v>177</v>
      </c>
      <c r="C9" s="5" t="n">
        <v>-95701</v>
      </c>
      <c r="D9" s="5" t="n">
        <v>-244216</v>
      </c>
    </row>
    <row r="10" spans="1:5">
      <c r="A10" s="4" t="s">
        <v>323</v>
      </c>
      <c r="D10" s="5" t="n">
        <v>1</v>
      </c>
    </row>
    <row r="11" spans="1:5">
      <c r="A11" s="4" t="s">
        <v>324</v>
      </c>
      <c r="C11" s="4" t="s">
        <v>325</v>
      </c>
      <c r="D11" s="4" t="s">
        <v>325</v>
      </c>
    </row>
    <row r="12" spans="1:5">
      <c r="A12" s="4" t="s">
        <v>326</v>
      </c>
      <c r="C12" s="5" t="n">
        <v>6805</v>
      </c>
      <c r="D12" s="5" t="n">
        <v>12310</v>
      </c>
    </row>
    <row r="13" spans="1:5">
      <c r="A13" s="4" t="s">
        <v>327</v>
      </c>
      <c r="C13" s="6" t="n">
        <v>1657001</v>
      </c>
      <c r="D13" s="6" t="n">
        <v>950000</v>
      </c>
    </row>
    <row r="14" spans="1:5">
      <c r="A14" s="4" t="s">
        <v>328</v>
      </c>
      <c r="C14" s="6" t="n">
        <v>229554</v>
      </c>
      <c r="D14" s="5" t="n">
        <v>27213</v>
      </c>
      <c r="E14" s="5" t="n">
        <v>61459</v>
      </c>
    </row>
    <row r="15" spans="1:5">
      <c r="A15" s="4" t="s">
        <v>329</v>
      </c>
      <c r="C15" s="5" t="n">
        <v>5943</v>
      </c>
    </row>
    <row r="16" spans="1:5">
      <c r="A16" s="4" t="s">
        <v>78</v>
      </c>
    </row>
    <row r="17" spans="1:5">
      <c r="A17" s="3" t="s">
        <v>318</v>
      </c>
    </row>
    <row r="18" spans="1:5">
      <c r="A18" s="4" t="s">
        <v>330</v>
      </c>
      <c r="C18" s="4" t="s">
        <v>331</v>
      </c>
    </row>
    <row r="19" spans="1:5">
      <c r="A19" s="4" t="s">
        <v>332</v>
      </c>
    </row>
    <row r="20" spans="1:5">
      <c r="A20" s="3" t="s">
        <v>318</v>
      </c>
    </row>
    <row r="21" spans="1:5">
      <c r="A21" s="4" t="s">
        <v>333</v>
      </c>
      <c r="C21" s="5" t="n">
        <v>4554462</v>
      </c>
    </row>
    <row r="22" spans="1:5">
      <c r="A22" s="4" t="s">
        <v>334</v>
      </c>
      <c r="C22" s="4" t="s">
        <v>335</v>
      </c>
    </row>
    <row r="23" spans="1:5">
      <c r="A23" s="4" t="s">
        <v>61</v>
      </c>
      <c r="C23" s="5" t="n">
        <v>60000</v>
      </c>
    </row>
    <row r="24" spans="1:5">
      <c r="A24" s="4" t="s">
        <v>336</v>
      </c>
      <c r="C24" s="6" t="n">
        <v>22367996</v>
      </c>
    </row>
    <row r="25" spans="1:5">
      <c r="A25" s="4" t="s">
        <v>337</v>
      </c>
      <c r="C25" s="5" t="n">
        <v>1854452</v>
      </c>
    </row>
    <row r="26" spans="1:5">
      <c r="A26" s="4" t="s">
        <v>323</v>
      </c>
      <c r="C26" s="8" t="n">
        <v>0.1</v>
      </c>
    </row>
    <row r="27" spans="1:5">
      <c r="A27" s="4" t="s">
        <v>338</v>
      </c>
      <c r="C27" s="4" t="s">
        <v>339</v>
      </c>
    </row>
    <row r="28" spans="1:5">
      <c r="A28" s="4" t="s">
        <v>340</v>
      </c>
      <c r="C28" s="5" t="n">
        <v>499939</v>
      </c>
    </row>
    <row r="29" spans="1:5">
      <c r="A29" s="4" t="s">
        <v>341</v>
      </c>
      <c r="C29" s="6" t="n">
        <v>41807</v>
      </c>
    </row>
    <row r="30" spans="1:5">
      <c r="A30" s="4" t="s">
        <v>328</v>
      </c>
      <c r="C30" s="5" t="n">
        <v>1657001</v>
      </c>
    </row>
    <row r="31" spans="1:5">
      <c r="A31" s="4" t="s">
        <v>342</v>
      </c>
    </row>
    <row r="32" spans="1:5">
      <c r="A32" s="3" t="s">
        <v>318</v>
      </c>
    </row>
    <row r="33" spans="1:5">
      <c r="A33" s="4" t="s">
        <v>343</v>
      </c>
      <c r="C33" s="4" t="s">
        <v>344</v>
      </c>
    </row>
    <row r="34" spans="1:5">
      <c r="A34" s="4" t="s">
        <v>330</v>
      </c>
      <c r="C34" s="4" t="s">
        <v>345</v>
      </c>
    </row>
    <row r="35" spans="1:5">
      <c r="A35" s="4" t="s">
        <v>333</v>
      </c>
      <c r="C35" s="5" t="n">
        <v>1032565</v>
      </c>
    </row>
    <row r="36" spans="1:5">
      <c r="A36" s="4" t="s">
        <v>336</v>
      </c>
      <c r="C36" s="6" t="n">
        <v>34205081</v>
      </c>
    </row>
    <row r="37" spans="1:5">
      <c r="A37" s="4" t="s">
        <v>346</v>
      </c>
      <c r="C37" s="5" t="n">
        <v>6841016</v>
      </c>
    </row>
    <row r="38" spans="1:5">
      <c r="A38" s="4" t="s">
        <v>322</v>
      </c>
      <c r="C38" s="5" t="n">
        <v>6920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80"/>
    <col customWidth="1" max="6" min="6" width="14"/>
  </cols>
  <sheetData>
    <row r="1" spans="1:6">
      <c r="A1" s="1" t="s">
        <v>347</v>
      </c>
      <c r="B1" s="2" t="s">
        <v>315</v>
      </c>
      <c r="D1" s="2" t="s">
        <v>1</v>
      </c>
    </row>
    <row r="2" spans="1:6">
      <c r="B2" s="2" t="s">
        <v>316</v>
      </c>
      <c r="C2" s="2" t="s">
        <v>348</v>
      </c>
      <c r="D2" s="2" t="s">
        <v>2</v>
      </c>
      <c r="E2" s="2" t="s">
        <v>42</v>
      </c>
      <c r="F2" s="2" t="s">
        <v>349</v>
      </c>
    </row>
    <row r="3" spans="1:6">
      <c r="A3" s="4" t="s">
        <v>350</v>
      </c>
      <c r="D3" s="5" t="n">
        <v>2030170</v>
      </c>
    </row>
    <row r="4" spans="1:6">
      <c r="A4" s="4" t="s">
        <v>351</v>
      </c>
      <c r="E4" s="4" t="s">
        <v>352</v>
      </c>
    </row>
    <row r="5" spans="1:6">
      <c r="A5" s="4" t="s">
        <v>353</v>
      </c>
      <c r="B5" s="5" t="n">
        <v>125000</v>
      </c>
      <c r="F5" s="5" t="n">
        <v>125000</v>
      </c>
    </row>
    <row r="6" spans="1:6">
      <c r="A6" s="4" t="s">
        <v>354</v>
      </c>
      <c r="C6" s="6" t="n">
        <v>1000000</v>
      </c>
    </row>
    <row r="7" spans="1:6">
      <c r="A7" s="4" t="s">
        <v>337</v>
      </c>
      <c r="D7" s="6" t="n">
        <v>7488041</v>
      </c>
      <c r="E7" s="5" t="n">
        <v>1725588</v>
      </c>
    </row>
    <row r="8" spans="1:6">
      <c r="A8" s="4" t="s">
        <v>355</v>
      </c>
      <c r="B8" s="5" t="n">
        <v>11139</v>
      </c>
      <c r="D8" s="6" t="n">
        <v>33032</v>
      </c>
      <c r="E8" s="6" t="n">
        <v>826281</v>
      </c>
    </row>
    <row r="9" spans="1:6">
      <c r="A9" s="4" t="s">
        <v>95</v>
      </c>
      <c r="D9" s="6" t="n">
        <v>-1840060</v>
      </c>
      <c r="E9" s="6" t="n">
        <v>-6866099</v>
      </c>
    </row>
    <row r="10" spans="1:6">
      <c r="A10" s="4" t="s">
        <v>356</v>
      </c>
      <c r="D10" s="4" t="s">
        <v>46</v>
      </c>
      <c r="E10" s="6" t="n">
        <v>678577</v>
      </c>
    </row>
    <row r="11" spans="1:6">
      <c r="A11" s="4" t="s">
        <v>357</v>
      </c>
      <c r="E11" s="6" t="n">
        <v>699040</v>
      </c>
    </row>
    <row r="12" spans="1:6">
      <c r="A12" s="4" t="s">
        <v>358</v>
      </c>
      <c r="E12" s="6" t="n">
        <v>723780</v>
      </c>
    </row>
    <row r="13" spans="1:6">
      <c r="A13" s="4" t="s">
        <v>359</v>
      </c>
      <c r="D13" s="6" t="n">
        <v>100000</v>
      </c>
    </row>
    <row r="14" spans="1:6">
      <c r="A14" s="4" t="s">
        <v>360</v>
      </c>
      <c r="D14" s="5" t="n">
        <v>147144</v>
      </c>
    </row>
    <row r="15" spans="1:6">
      <c r="A15" s="4" t="s">
        <v>361</v>
      </c>
      <c r="D15" s="6" t="n">
        <v>100000</v>
      </c>
    </row>
    <row r="16" spans="1:6">
      <c r="A16" s="4" t="s">
        <v>362</v>
      </c>
      <c r="C16" s="5" t="n">
        <v>100000</v>
      </c>
    </row>
    <row r="17" spans="1:6">
      <c r="A17" s="4" t="s">
        <v>363</v>
      </c>
    </row>
    <row r="18" spans="1:6">
      <c r="A18" s="4" t="s">
        <v>350</v>
      </c>
      <c r="E18" s="5" t="n">
        <v>157500</v>
      </c>
    </row>
    <row r="19" spans="1:6">
      <c r="A19" s="4" t="s">
        <v>351</v>
      </c>
      <c r="E19" s="4" t="s">
        <v>364</v>
      </c>
    </row>
    <row r="20" spans="1:6">
      <c r="A20" s="4" t="s">
        <v>343</v>
      </c>
      <c r="E20" s="4" t="s">
        <v>365</v>
      </c>
    </row>
    <row r="21" spans="1:6">
      <c r="A21" s="4" t="s">
        <v>366</v>
      </c>
      <c r="E21" s="4" t="s">
        <v>367</v>
      </c>
    </row>
    <row r="22" spans="1:6">
      <c r="A22" s="4" t="s">
        <v>95</v>
      </c>
      <c r="E22" s="5" t="n">
        <v>75000</v>
      </c>
    </row>
    <row r="23" spans="1:6">
      <c r="A23" s="4" t="s">
        <v>368</v>
      </c>
      <c r="E23" s="6" t="n">
        <v>17500</v>
      </c>
    </row>
    <row r="24" spans="1:6">
      <c r="A24" s="4" t="s">
        <v>369</v>
      </c>
    </row>
    <row r="25" spans="1:6">
      <c r="A25" s="4" t="s">
        <v>366</v>
      </c>
      <c r="D25" s="4" t="s">
        <v>331</v>
      </c>
    </row>
    <row r="26" spans="1:6">
      <c r="A26" s="4" t="s">
        <v>370</v>
      </c>
    </row>
    <row r="27" spans="1:6">
      <c r="A27" s="4" t="s">
        <v>350</v>
      </c>
      <c r="E27" s="6" t="n">
        <v>275000</v>
      </c>
    </row>
    <row r="28" spans="1:6">
      <c r="A28" s="4" t="s">
        <v>371</v>
      </c>
      <c r="E28" s="6" t="n">
        <v>1687518</v>
      </c>
    </row>
    <row r="29" spans="1:6">
      <c r="A29" s="4" t="s">
        <v>372</v>
      </c>
      <c r="E29" s="6" t="n">
        <v>0</v>
      </c>
    </row>
    <row r="30" spans="1:6">
      <c r="A30" s="4" t="s">
        <v>373</v>
      </c>
    </row>
    <row r="31" spans="1:6">
      <c r="A31" s="4" t="s">
        <v>374</v>
      </c>
      <c r="D31" s="5" t="n">
        <v>7292743</v>
      </c>
    </row>
    <row r="32" spans="1:6">
      <c r="A32" s="4" t="s">
        <v>354</v>
      </c>
      <c r="D32" s="6" t="n">
        <v>36463715</v>
      </c>
    </row>
    <row r="33" spans="1:6">
      <c r="A33" s="4" t="s">
        <v>358</v>
      </c>
      <c r="D33" s="5" t="n">
        <v>3225451</v>
      </c>
    </row>
    <row r="34" spans="1:6">
      <c r="A34" s="4" t="s">
        <v>375</v>
      </c>
    </row>
    <row r="35" spans="1:6">
      <c r="A35" s="4" t="s">
        <v>337</v>
      </c>
      <c r="D35" s="6" t="n">
        <v>7488041</v>
      </c>
    </row>
    <row r="36" spans="1:6">
      <c r="A36" s="4" t="s">
        <v>95</v>
      </c>
      <c r="D36" s="6" t="n">
        <v>1023250</v>
      </c>
    </row>
    <row r="37" spans="1:6">
      <c r="A37" s="4" t="s">
        <v>99</v>
      </c>
      <c r="D37" s="6" t="n">
        <v>125287</v>
      </c>
    </row>
    <row r="38" spans="1:6">
      <c r="A38" s="4" t="s">
        <v>356</v>
      </c>
      <c r="D38" s="6" t="n">
        <v>6397531</v>
      </c>
    </row>
    <row r="39" spans="1:6">
      <c r="A39" s="4" t="s">
        <v>357</v>
      </c>
      <c r="D39" s="6" t="n">
        <v>963954</v>
      </c>
    </row>
    <row r="40" spans="1:6">
      <c r="A40" s="4" t="s">
        <v>376</v>
      </c>
    </row>
    <row r="41" spans="1:6">
      <c r="A41" s="4" t="s">
        <v>350</v>
      </c>
      <c r="D41" s="6" t="n">
        <v>95000</v>
      </c>
      <c r="E41" s="6" t="n">
        <v>195000</v>
      </c>
    </row>
    <row r="42" spans="1:6">
      <c r="A42" s="4" t="s">
        <v>371</v>
      </c>
      <c r="D42" s="6" t="n">
        <v>100000</v>
      </c>
      <c r="E42" s="5" t="n">
        <v>1657518</v>
      </c>
    </row>
    <row r="43" spans="1:6">
      <c r="A43" s="4" t="s">
        <v>372</v>
      </c>
      <c r="D43" s="5" t="n">
        <v>0</v>
      </c>
    </row>
    <row r="44" spans="1:6">
      <c r="A44" s="4" t="s">
        <v>351</v>
      </c>
      <c r="E44" s="4" t="s">
        <v>377</v>
      </c>
    </row>
    <row r="45" spans="1:6">
      <c r="A45" s="4" t="s">
        <v>343</v>
      </c>
      <c r="D45" s="4" t="s">
        <v>378</v>
      </c>
      <c r="E45" s="4" t="s">
        <v>379</v>
      </c>
    </row>
    <row r="46" spans="1:6">
      <c r="A46" s="4" t="s">
        <v>380</v>
      </c>
      <c r="E46" s="6" t="n">
        <v>350000</v>
      </c>
    </row>
    <row r="47" spans="1:6">
      <c r="A47" s="4" t="s">
        <v>381</v>
      </c>
      <c r="D47" s="5" t="n">
        <v>1595000</v>
      </c>
    </row>
    <row r="48" spans="1:6">
      <c r="A48" s="4" t="s">
        <v>382</v>
      </c>
    </row>
    <row r="49" spans="1:6">
      <c r="A49" s="4" t="s">
        <v>350</v>
      </c>
      <c r="E49" s="5" t="n">
        <v>2685460</v>
      </c>
    </row>
    <row r="50" spans="1:6">
      <c r="A50" s="4" t="s">
        <v>374</v>
      </c>
      <c r="D50" s="6" t="n">
        <v>320290</v>
      </c>
    </row>
    <row r="51" spans="1:6">
      <c r="A51" s="4" t="s">
        <v>371</v>
      </c>
      <c r="D51" s="6" t="n">
        <v>5826745</v>
      </c>
      <c r="E51" s="6" t="n">
        <v>1012038</v>
      </c>
    </row>
    <row r="52" spans="1:6">
      <c r="A52" s="4" t="s">
        <v>372</v>
      </c>
      <c r="D52" s="5" t="n">
        <v>1431922</v>
      </c>
      <c r="E52" s="6" t="n">
        <v>2158944</v>
      </c>
    </row>
    <row r="53" spans="1:6">
      <c r="A53" s="4" t="s">
        <v>351</v>
      </c>
      <c r="D53" s="4" t="s">
        <v>383</v>
      </c>
    </row>
    <row r="54" spans="1:6">
      <c r="A54" s="4" t="s">
        <v>366</v>
      </c>
      <c r="D54" s="4" t="s">
        <v>384</v>
      </c>
    </row>
    <row r="55" spans="1:6">
      <c r="A55" s="4" t="s">
        <v>95</v>
      </c>
      <c r="D55" s="5" t="n">
        <v>2261300</v>
      </c>
      <c r="E55" s="6" t="n">
        <v>1539588</v>
      </c>
    </row>
    <row r="56" spans="1:6">
      <c r="A56" s="4" t="s">
        <v>381</v>
      </c>
      <c r="D56" s="6" t="n">
        <v>1777250</v>
      </c>
    </row>
    <row r="57" spans="1:6">
      <c r="A57" s="4" t="s">
        <v>368</v>
      </c>
      <c r="D57" s="5" t="n">
        <v>353030</v>
      </c>
    </row>
    <row r="58" spans="1:6">
      <c r="A58" s="4" t="s">
        <v>385</v>
      </c>
    </row>
    <row r="59" spans="1:6">
      <c r="A59" s="4" t="s">
        <v>366</v>
      </c>
      <c r="D59" s="4" t="s">
        <v>386</v>
      </c>
    </row>
    <row r="60" spans="1:6">
      <c r="A60" s="4" t="s">
        <v>387</v>
      </c>
    </row>
    <row r="61" spans="1:6">
      <c r="A61" s="4" t="s">
        <v>381</v>
      </c>
      <c r="D61" s="5" t="n">
        <v>4554462</v>
      </c>
    </row>
    <row r="62" spans="1:6">
      <c r="A62" s="4" t="s">
        <v>388</v>
      </c>
    </row>
    <row r="63" spans="1:6">
      <c r="A63" s="4" t="s">
        <v>343</v>
      </c>
      <c r="D63" s="4" t="s">
        <v>344</v>
      </c>
    </row>
    <row r="64" spans="1:6">
      <c r="A64" s="4" t="s">
        <v>366</v>
      </c>
      <c r="D64" s="4" t="s">
        <v>345</v>
      </c>
    </row>
    <row r="65" spans="1:6">
      <c r="A65" s="4" t="s">
        <v>381</v>
      </c>
      <c r="D65" s="5" t="n">
        <v>1032565</v>
      </c>
    </row>
    <row r="66" spans="1:6">
      <c r="A66" s="4" t="s">
        <v>389</v>
      </c>
    </row>
    <row r="67" spans="1:6">
      <c r="A67" s="4" t="s">
        <v>371</v>
      </c>
      <c r="E67" s="6" t="n">
        <v>1012038</v>
      </c>
    </row>
    <row r="68" spans="1:6">
      <c r="A68" s="4" t="s">
        <v>372</v>
      </c>
      <c r="E68" s="5" t="n">
        <v>2158944</v>
      </c>
    </row>
    <row r="69" spans="1:6">
      <c r="A69" s="4" t="s">
        <v>351</v>
      </c>
      <c r="E69" s="4" t="s">
        <v>352</v>
      </c>
    </row>
    <row r="70" spans="1:6">
      <c r="A70" s="4" t="s">
        <v>366</v>
      </c>
      <c r="E70" s="4" t="s">
        <v>390</v>
      </c>
    </row>
    <row r="71" spans="1:6">
      <c r="A71" s="4" t="s">
        <v>391</v>
      </c>
    </row>
    <row r="72" spans="1:6">
      <c r="A72" s="4" t="s">
        <v>366</v>
      </c>
      <c r="E72" s="4" t="s">
        <v>392</v>
      </c>
    </row>
    <row r="73" spans="1:6">
      <c r="A73" s="4" t="s">
        <v>380</v>
      </c>
      <c r="E73" s="6" t="n">
        <v>301190</v>
      </c>
    </row>
    <row r="74" spans="1:6">
      <c r="A74" s="4" t="s">
        <v>368</v>
      </c>
      <c r="E74" s="5" t="n">
        <v>19056</v>
      </c>
    </row>
    <row r="75" spans="1:6">
      <c r="A75" s="4" t="s">
        <v>393</v>
      </c>
    </row>
    <row r="76" spans="1:6">
      <c r="A76" s="4" t="s">
        <v>343</v>
      </c>
      <c r="D76" s="4" t="s">
        <v>394</v>
      </c>
      <c r="E76" s="4" t="s">
        <v>395</v>
      </c>
    </row>
    <row r="77" spans="1:6">
      <c r="A77" s="4" t="s">
        <v>354</v>
      </c>
      <c r="D77" s="6" t="n">
        <v>540000</v>
      </c>
      <c r="E77" s="6" t="n">
        <v>11536000</v>
      </c>
    </row>
    <row r="78" spans="1:6">
      <c r="A78" s="4" t="s">
        <v>380</v>
      </c>
      <c r="E78" s="6" t="n">
        <v>5000000</v>
      </c>
    </row>
    <row r="79" spans="1:6">
      <c r="A79" s="4" t="s">
        <v>396</v>
      </c>
      <c r="D79" s="5" t="n">
        <v>50000</v>
      </c>
      <c r="E79" s="5" t="n">
        <v>1126000</v>
      </c>
    </row>
    <row r="80" spans="1:6">
      <c r="A80" s="4" t="s">
        <v>355</v>
      </c>
      <c r="E80" s="6" t="n">
        <v>4000</v>
      </c>
    </row>
    <row r="81" spans="1:6">
      <c r="A81" s="4" t="s">
        <v>95</v>
      </c>
      <c r="D81" s="6" t="n">
        <v>24948</v>
      </c>
      <c r="E81" s="6" t="n">
        <v>4626884</v>
      </c>
    </row>
    <row r="82" spans="1:6">
      <c r="A82" s="4" t="s">
        <v>99</v>
      </c>
      <c r="E82" s="6" t="n">
        <v>149599</v>
      </c>
    </row>
    <row r="83" spans="1:6">
      <c r="A83" s="4" t="s">
        <v>360</v>
      </c>
      <c r="D83" s="6" t="n">
        <v>4000</v>
      </c>
    </row>
    <row r="84" spans="1:6">
      <c r="A84" s="4" t="s">
        <v>397</v>
      </c>
    </row>
    <row r="85" spans="1:6">
      <c r="A85" s="4" t="s">
        <v>350</v>
      </c>
      <c r="D85" s="6" t="n">
        <v>57500</v>
      </c>
      <c r="E85" s="5" t="n">
        <v>50000</v>
      </c>
    </row>
    <row r="86" spans="1:6">
      <c r="A86" s="4" t="s">
        <v>371</v>
      </c>
      <c r="D86" s="6" t="n">
        <v>45000</v>
      </c>
    </row>
    <row r="87" spans="1:6">
      <c r="A87" s="4" t="s">
        <v>354</v>
      </c>
      <c r="E87" s="6" t="n">
        <v>510000</v>
      </c>
    </row>
    <row r="88" spans="1:6">
      <c r="A88" s="4" t="s">
        <v>95</v>
      </c>
      <c r="D88" s="6" t="n">
        <v>20000</v>
      </c>
      <c r="E88" s="5" t="n">
        <v>130700</v>
      </c>
    </row>
    <row r="89" spans="1:6">
      <c r="A89" s="4" t="s">
        <v>398</v>
      </c>
    </row>
    <row r="90" spans="1:6">
      <c r="A90" s="4" t="s">
        <v>350</v>
      </c>
      <c r="D90" s="5" t="n">
        <v>11522134</v>
      </c>
      <c r="E90" s="5" t="n">
        <v>483000</v>
      </c>
    </row>
    <row r="91" spans="1:6">
      <c r="A91" s="4" t="s">
        <v>351</v>
      </c>
      <c r="D91" s="4" t="s">
        <v>399</v>
      </c>
      <c r="E91" s="4" t="s">
        <v>399</v>
      </c>
    </row>
    <row r="92" spans="1:6">
      <c r="A92" s="4" t="s">
        <v>343</v>
      </c>
      <c r="D92" s="4" t="s">
        <v>344</v>
      </c>
      <c r="E92" s="4" t="s">
        <v>400</v>
      </c>
    </row>
    <row r="93" spans="1:6">
      <c r="A93" s="4" t="s">
        <v>366</v>
      </c>
      <c r="D93" s="4" t="s">
        <v>401</v>
      </c>
      <c r="E93" s="4" t="s">
        <v>402</v>
      </c>
    </row>
    <row r="94" spans="1:6">
      <c r="A94" s="4" t="s">
        <v>353</v>
      </c>
      <c r="E94" s="5" t="n">
        <v>2685460</v>
      </c>
    </row>
    <row r="95" spans="1:6">
      <c r="A95" s="4" t="s">
        <v>381</v>
      </c>
      <c r="D95" s="5" t="n">
        <v>6449743</v>
      </c>
    </row>
    <row r="96" spans="1:6">
      <c r="A96" s="4" t="s">
        <v>403</v>
      </c>
      <c r="D96" s="5" t="n">
        <v>161243</v>
      </c>
      <c r="E96" s="5" t="n">
        <v>3972760</v>
      </c>
    </row>
    <row r="97" spans="1:6">
      <c r="A97" s="4" t="s">
        <v>404</v>
      </c>
    </row>
    <row r="98" spans="1:6">
      <c r="A98" s="4" t="s">
        <v>366</v>
      </c>
      <c r="E98" s="4" t="s">
        <v>405</v>
      </c>
    </row>
    <row r="99" spans="1:6">
      <c r="A99" s="4" t="s">
        <v>354</v>
      </c>
      <c r="D99" s="6" t="n">
        <v>10480000</v>
      </c>
      <c r="E99" s="6" t="n">
        <v>1050000</v>
      </c>
    </row>
    <row r="100" spans="1:6">
      <c r="A100" s="4" t="s">
        <v>380</v>
      </c>
      <c r="E100" s="6" t="n">
        <v>8250000</v>
      </c>
    </row>
    <row r="101" spans="1:6">
      <c r="A101" s="4" t="s">
        <v>406</v>
      </c>
      <c r="E101" s="5" t="n">
        <v>31080</v>
      </c>
    </row>
    <row r="102" spans="1:6">
      <c r="A102" s="4" t="s">
        <v>95</v>
      </c>
      <c r="D102" s="5" t="n">
        <v>945850</v>
      </c>
      <c r="E102" s="5" t="n">
        <v>43782</v>
      </c>
    </row>
    <row r="103" spans="1:6">
      <c r="A103" s="4" t="s">
        <v>357</v>
      </c>
      <c r="D103" s="6" t="n">
        <v>47500</v>
      </c>
    </row>
    <row r="104" spans="1:6">
      <c r="A104" s="4" t="s">
        <v>407</v>
      </c>
    </row>
    <row r="105" spans="1:6">
      <c r="A105" s="4" t="s">
        <v>95</v>
      </c>
      <c r="D105" s="5" t="n">
        <v>6167059</v>
      </c>
    </row>
    <row r="106" spans="1:6">
      <c r="A106" s="4" t="s">
        <v>408</v>
      </c>
    </row>
    <row r="107" spans="1:6">
      <c r="A107" s="4" t="s">
        <v>366</v>
      </c>
      <c r="E107" s="4" t="s">
        <v>405</v>
      </c>
    </row>
    <row r="108" spans="1:6">
      <c r="A108" s="4" t="s">
        <v>354</v>
      </c>
      <c r="E108" s="6" t="n">
        <v>2110000</v>
      </c>
    </row>
    <row r="109" spans="1:6">
      <c r="A109" s="4" t="s">
        <v>380</v>
      </c>
      <c r="E109" s="6" t="n">
        <v>12660000</v>
      </c>
    </row>
    <row r="110" spans="1:6">
      <c r="A110" s="4" t="s">
        <v>396</v>
      </c>
      <c r="E110" s="5" t="n">
        <v>40000</v>
      </c>
    </row>
    <row r="111" spans="1:6">
      <c r="A111" s="4" t="s">
        <v>355</v>
      </c>
      <c r="E111" s="6" t="n">
        <v>17500</v>
      </c>
    </row>
    <row r="112" spans="1:6">
      <c r="A112" s="4" t="s">
        <v>95</v>
      </c>
      <c r="E112" s="5" t="n">
        <v>81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6"/>
  </cols>
  <sheetData>
    <row r="1" spans="1:3">
      <c r="A1" s="1" t="s">
        <v>409</v>
      </c>
      <c r="B1" s="2" t="s">
        <v>1</v>
      </c>
    </row>
    <row r="2" spans="1:3">
      <c r="B2" s="2" t="s">
        <v>2</v>
      </c>
      <c r="C2" s="2" t="s">
        <v>42</v>
      </c>
    </row>
    <row r="3" spans="1:3">
      <c r="A3" s="3" t="s">
        <v>67</v>
      </c>
    </row>
    <row r="4" spans="1:3">
      <c r="A4" s="4" t="s">
        <v>410</v>
      </c>
      <c r="B4" s="4" t="s">
        <v>46</v>
      </c>
      <c r="C4" s="4" t="s">
        <v>411</v>
      </c>
    </row>
    <row r="5" spans="1:3">
      <c r="A5" s="4" t="s">
        <v>412</v>
      </c>
      <c r="B5" s="4" t="s">
        <v>46</v>
      </c>
      <c r="C5" s="4" t="s">
        <v>413</v>
      </c>
    </row>
    <row r="6" spans="1:3">
      <c r="A6" s="4" t="s">
        <v>414</v>
      </c>
      <c r="C6" s="4" t="s">
        <v>4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6</v>
      </c>
      <c r="B1" s="2" t="s">
        <v>1</v>
      </c>
    </row>
    <row r="2" spans="1:4">
      <c r="B2" s="2" t="s">
        <v>2</v>
      </c>
      <c r="C2" s="2" t="s">
        <v>42</v>
      </c>
      <c r="D2" s="2" t="s">
        <v>317</v>
      </c>
    </row>
    <row r="3" spans="1:4">
      <c r="A3" s="3" t="s">
        <v>417</v>
      </c>
    </row>
    <row r="4" spans="1:4">
      <c r="A4" s="4" t="s">
        <v>418</v>
      </c>
      <c r="B4" s="6" t="n">
        <v>300000</v>
      </c>
      <c r="C4" s="6" t="n">
        <v>215000</v>
      </c>
    </row>
    <row r="5" spans="1:4">
      <c r="A5" s="4" t="s">
        <v>419</v>
      </c>
      <c r="B5" s="4" t="s">
        <v>46</v>
      </c>
      <c r="C5" s="6" t="n">
        <v>150000</v>
      </c>
    </row>
    <row r="6" spans="1:4">
      <c r="A6" s="4" t="s">
        <v>420</v>
      </c>
      <c r="B6" s="4" t="s">
        <v>46</v>
      </c>
      <c r="C6" s="4" t="s">
        <v>46</v>
      </c>
    </row>
    <row r="7" spans="1:4">
      <c r="A7" s="4" t="s">
        <v>421</v>
      </c>
      <c r="B7" s="4" t="s">
        <v>46</v>
      </c>
      <c r="C7" s="6" t="n">
        <v>-65000</v>
      </c>
    </row>
    <row r="8" spans="1:4">
      <c r="A8" s="4" t="s">
        <v>422</v>
      </c>
      <c r="B8" s="6" t="n">
        <v>300000</v>
      </c>
      <c r="C8" s="6" t="n">
        <v>300000</v>
      </c>
      <c r="D8" s="6" t="n">
        <v>215000</v>
      </c>
    </row>
    <row r="9" spans="1:4">
      <c r="A9" s="4" t="s">
        <v>423</v>
      </c>
      <c r="B9" s="6" t="n">
        <v>151000</v>
      </c>
    </row>
    <row r="10" spans="1:4">
      <c r="A10" s="3" t="s">
        <v>424</v>
      </c>
    </row>
    <row r="11" spans="1:4">
      <c r="A11" s="4" t="s">
        <v>425</v>
      </c>
      <c r="B11" s="8" t="n">
        <v>0.52</v>
      </c>
      <c r="C11" s="8" t="n">
        <v>0.65</v>
      </c>
    </row>
    <row r="12" spans="1:4">
      <c r="A12" s="4" t="s">
        <v>426</v>
      </c>
      <c r="C12" s="9" t="n">
        <v>0.5</v>
      </c>
    </row>
    <row r="13" spans="1:4">
      <c r="A13" s="4" t="s">
        <v>427</v>
      </c>
      <c r="C13" s="4" t="s">
        <v>46</v>
      </c>
    </row>
    <row r="14" spans="1:4">
      <c r="A14" s="4" t="s">
        <v>428</v>
      </c>
      <c r="C14" s="9" t="n">
        <v>0.9</v>
      </c>
    </row>
    <row r="15" spans="1:4">
      <c r="A15" s="4" t="s">
        <v>429</v>
      </c>
      <c r="B15" s="9" t="n">
        <v>0.52</v>
      </c>
      <c r="C15" s="8" t="n">
        <v>0.52</v>
      </c>
      <c r="D15" s="8" t="n">
        <v>0.65</v>
      </c>
    </row>
    <row r="16" spans="1:4">
      <c r="A16" s="4" t="s">
        <v>430</v>
      </c>
      <c r="B16" s="8" t="n">
        <v>0.53</v>
      </c>
    </row>
    <row r="17" spans="1:4">
      <c r="A17" s="3" t="s">
        <v>431</v>
      </c>
    </row>
    <row r="18" spans="1:4">
      <c r="A18" s="4" t="s">
        <v>432</v>
      </c>
      <c r="B18" s="4" t="s">
        <v>433</v>
      </c>
      <c r="C18" s="4" t="s">
        <v>434</v>
      </c>
      <c r="D18" s="4" t="s">
        <v>434</v>
      </c>
    </row>
    <row r="19" spans="1:4">
      <c r="A19" s="4" t="s">
        <v>435</v>
      </c>
      <c r="B19" s="4" t="s">
        <v>43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2</v>
      </c>
    </row>
    <row r="2" spans="1:3">
      <c r="A2" s="4" t="s">
        <v>74</v>
      </c>
      <c r="B2" s="6" t="n">
        <v>500000000</v>
      </c>
      <c r="C2" s="6" t="n">
        <v>500000000</v>
      </c>
    </row>
    <row r="3" spans="1:3">
      <c r="A3" s="4" t="s">
        <v>75</v>
      </c>
      <c r="B3" s="7" t="n">
        <v>0.0001</v>
      </c>
      <c r="C3" s="7" t="n">
        <v>0.0001</v>
      </c>
    </row>
    <row r="4" spans="1:3">
      <c r="A4" s="4" t="s">
        <v>76</v>
      </c>
      <c r="B4" s="6" t="n">
        <v>217641356</v>
      </c>
      <c r="C4" s="6" t="n">
        <v>131170840</v>
      </c>
    </row>
    <row r="5" spans="1:3">
      <c r="A5" s="4" t="s">
        <v>77</v>
      </c>
      <c r="B5" s="6" t="n">
        <v>217641356</v>
      </c>
      <c r="C5" s="6" t="n">
        <v>131170840</v>
      </c>
    </row>
    <row r="6" spans="1:3">
      <c r="A6" s="4" t="s">
        <v>78</v>
      </c>
    </row>
    <row r="7" spans="1:3">
      <c r="A7" s="4" t="s">
        <v>79</v>
      </c>
      <c r="B7" s="7" t="n">
        <v>0.0001</v>
      </c>
      <c r="C7" s="7" t="n">
        <v>0.0001</v>
      </c>
    </row>
    <row r="8" spans="1:3">
      <c r="A8" s="4" t="s">
        <v>80</v>
      </c>
      <c r="B8" s="6" t="n">
        <v>10000</v>
      </c>
      <c r="C8" s="6" t="n">
        <v>10000</v>
      </c>
    </row>
    <row r="9" spans="1:3">
      <c r="A9" s="4" t="s">
        <v>81</v>
      </c>
      <c r="B9" s="6" t="n">
        <v>4939</v>
      </c>
      <c r="C9" s="6" t="n">
        <v>0</v>
      </c>
    </row>
    <row r="10" spans="1:3">
      <c r="A10" s="4" t="s">
        <v>82</v>
      </c>
      <c r="B10" s="6" t="n">
        <v>4939</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437</v>
      </c>
      <c r="B1" s="2" t="s">
        <v>1</v>
      </c>
    </row>
    <row r="2" spans="1:4">
      <c r="B2" s="2" t="s">
        <v>2</v>
      </c>
      <c r="C2" s="2" t="s">
        <v>42</v>
      </c>
      <c r="D2" s="2" t="s">
        <v>317</v>
      </c>
    </row>
    <row r="3" spans="1:4">
      <c r="A3" s="3" t="s">
        <v>417</v>
      </c>
    </row>
    <row r="4" spans="1:4">
      <c r="A4" s="4" t="s">
        <v>418</v>
      </c>
      <c r="B4" s="6" t="n">
        <v>90258828</v>
      </c>
      <c r="C4" s="6" t="n">
        <v>79381367</v>
      </c>
    </row>
    <row r="5" spans="1:4">
      <c r="A5" s="4" t="s">
        <v>419</v>
      </c>
      <c r="B5" s="6" t="n">
        <v>2525000</v>
      </c>
      <c r="C5" s="6" t="n">
        <v>32688023</v>
      </c>
    </row>
    <row r="6" spans="1:4">
      <c r="A6" s="4" t="s">
        <v>438</v>
      </c>
      <c r="C6" s="6" t="n">
        <v>30990045</v>
      </c>
    </row>
    <row r="7" spans="1:4">
      <c r="A7" s="4" t="s">
        <v>439</v>
      </c>
      <c r="B7" s="6" t="n">
        <v>-10596967</v>
      </c>
      <c r="C7" s="6" t="n">
        <v>-6524441</v>
      </c>
    </row>
    <row r="8" spans="1:4">
      <c r="A8" s="4" t="s">
        <v>420</v>
      </c>
      <c r="B8" s="6" t="n">
        <v>-5296843</v>
      </c>
      <c r="C8" s="6" t="n">
        <v>-46276166</v>
      </c>
    </row>
    <row r="9" spans="1:4">
      <c r="A9" s="4" t="s">
        <v>422</v>
      </c>
      <c r="B9" s="6" t="n">
        <v>76890018</v>
      </c>
      <c r="C9" s="6" t="n">
        <v>90258828</v>
      </c>
      <c r="D9" s="6" t="n">
        <v>79381367</v>
      </c>
    </row>
    <row r="10" spans="1:4">
      <c r="A10" s="4" t="s">
        <v>423</v>
      </c>
      <c r="B10" s="6" t="n">
        <v>74390018</v>
      </c>
    </row>
    <row r="11" spans="1:4">
      <c r="A11" s="3" t="s">
        <v>424</v>
      </c>
    </row>
    <row r="12" spans="1:4">
      <c r="A12" s="4" t="s">
        <v>425</v>
      </c>
      <c r="B12" s="8" t="n">
        <v>0.41</v>
      </c>
      <c r="C12" s="8" t="n">
        <v>0.51</v>
      </c>
    </row>
    <row r="13" spans="1:4">
      <c r="A13" s="4" t="s">
        <v>426</v>
      </c>
      <c r="B13" s="9" t="n">
        <v>0.1</v>
      </c>
      <c r="C13" s="9" t="n">
        <v>0.35</v>
      </c>
    </row>
    <row r="14" spans="1:4">
      <c r="A14" s="4" t="s">
        <v>440</v>
      </c>
      <c r="C14" s="9" t="n">
        <v>0.1</v>
      </c>
    </row>
    <row r="15" spans="1:4">
      <c r="A15" s="4" t="s">
        <v>441</v>
      </c>
      <c r="B15" s="9" t="n">
        <v>0.19</v>
      </c>
      <c r="C15" s="9" t="n">
        <v>0.35</v>
      </c>
    </row>
    <row r="16" spans="1:4">
      <c r="A16" s="4" t="s">
        <v>427</v>
      </c>
      <c r="B16" s="9" t="n">
        <v>0.1</v>
      </c>
      <c r="C16" s="9" t="n">
        <v>0.1</v>
      </c>
    </row>
    <row r="17" spans="1:4">
      <c r="A17" s="4" t="s">
        <v>429</v>
      </c>
      <c r="B17" s="9" t="n">
        <v>0.4</v>
      </c>
      <c r="C17" s="8" t="n">
        <v>0.41</v>
      </c>
      <c r="D17" s="8" t="n">
        <v>0.51</v>
      </c>
    </row>
    <row r="18" spans="1:4">
      <c r="A18" s="4" t="s">
        <v>430</v>
      </c>
      <c r="B18" s="8" t="n">
        <v>0.41</v>
      </c>
    </row>
    <row r="19" spans="1:4">
      <c r="A19" s="3" t="s">
        <v>442</v>
      </c>
    </row>
    <row r="20" spans="1:4">
      <c r="A20" s="4" t="s">
        <v>443</v>
      </c>
      <c r="B20" s="4" t="s">
        <v>444</v>
      </c>
      <c r="C20" s="4" t="s">
        <v>444</v>
      </c>
      <c r="D20" s="4" t="s">
        <v>445</v>
      </c>
    </row>
    <row r="21" spans="1:4">
      <c r="A21" s="4" t="s">
        <v>446</v>
      </c>
      <c r="B21" s="4" t="s">
        <v>444</v>
      </c>
    </row>
    <row r="22" spans="1:4">
      <c r="A22" s="3" t="s">
        <v>447</v>
      </c>
    </row>
    <row r="23" spans="1:4">
      <c r="A23" s="4" t="s">
        <v>448</v>
      </c>
      <c r="B23" s="4" t="s">
        <v>46</v>
      </c>
      <c r="D23" s="5" t="n">
        <v>10700</v>
      </c>
    </row>
    <row r="24" spans="1:4">
      <c r="A24" s="4" t="s">
        <v>449</v>
      </c>
      <c r="B24" s="4" t="s">
        <v>4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50</v>
      </c>
      <c r="B1" s="2" t="s">
        <v>1</v>
      </c>
    </row>
    <row r="2" spans="1:3">
      <c r="B2" s="2" t="s">
        <v>2</v>
      </c>
      <c r="C2" s="2" t="s">
        <v>42</v>
      </c>
    </row>
    <row r="3" spans="1:3">
      <c r="A3" s="3" t="s">
        <v>261</v>
      </c>
    </row>
    <row r="4" spans="1:3">
      <c r="A4" s="4" t="s">
        <v>410</v>
      </c>
      <c r="B4" s="4" t="s">
        <v>46</v>
      </c>
      <c r="C4" s="4" t="s">
        <v>411</v>
      </c>
    </row>
    <row r="5" spans="1:3">
      <c r="A5" s="4" t="s">
        <v>412</v>
      </c>
      <c r="B5" s="4" t="s">
        <v>46</v>
      </c>
      <c r="C5" s="4" t="s">
        <v>413</v>
      </c>
    </row>
    <row r="6" spans="1:3">
      <c r="A6" s="4" t="s">
        <v>414</v>
      </c>
      <c r="C6" s="4" t="s">
        <v>415</v>
      </c>
    </row>
    <row r="7" spans="1:3">
      <c r="A7" s="4" t="s">
        <v>451</v>
      </c>
    </row>
    <row r="8" spans="1:3">
      <c r="A8" s="3" t="s">
        <v>261</v>
      </c>
    </row>
    <row r="9" spans="1:3">
      <c r="A9" s="4" t="s">
        <v>410</v>
      </c>
      <c r="B9" s="4" t="s">
        <v>452</v>
      </c>
      <c r="C9" s="4" t="s">
        <v>453</v>
      </c>
    </row>
    <row r="10" spans="1:3">
      <c r="A10" s="4" t="s">
        <v>412</v>
      </c>
      <c r="B10" s="4" t="s">
        <v>454</v>
      </c>
      <c r="C10" s="4" t="s">
        <v>455</v>
      </c>
    </row>
    <row r="11" spans="1:3">
      <c r="A11" s="4" t="s">
        <v>414</v>
      </c>
      <c r="B11" s="4" t="s">
        <v>456</v>
      </c>
      <c r="C11" s="4" t="s">
        <v>457</v>
      </c>
    </row>
    <row r="12" spans="1:3">
      <c r="A12" s="4" t="s">
        <v>458</v>
      </c>
    </row>
    <row r="13" spans="1:3">
      <c r="A13" s="3" t="s">
        <v>261</v>
      </c>
    </row>
    <row r="14" spans="1:3">
      <c r="A14" s="4" t="s">
        <v>410</v>
      </c>
      <c r="B14" s="4" t="s">
        <v>459</v>
      </c>
      <c r="C14" s="4" t="s">
        <v>460</v>
      </c>
    </row>
    <row r="15" spans="1:3">
      <c r="A15" s="4" t="s">
        <v>412</v>
      </c>
      <c r="B15" s="4" t="s">
        <v>461</v>
      </c>
      <c r="C15" s="4" t="s">
        <v>462</v>
      </c>
    </row>
    <row r="16" spans="1:3">
      <c r="A16" s="4" t="s">
        <v>414</v>
      </c>
      <c r="B16" s="4" t="s">
        <v>463</v>
      </c>
      <c r="C16" s="4" t="s">
        <v>4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3"/>
    <col customWidth="1" max="9" min="9" width="14"/>
    <col customWidth="1" max="10" min="10" width="14"/>
    <col customWidth="1" max="11" min="11" width="80"/>
    <col customWidth="1" max="12" min="12" width="80"/>
    <col customWidth="1" max="13" min="13" width="13"/>
    <col customWidth="1" max="14" min="14" width="80"/>
    <col customWidth="1" max="15" min="15" width="80"/>
    <col customWidth="1" max="16" min="16" width="14"/>
    <col customWidth="1" max="17" min="17" width="13"/>
    <col customWidth="1" max="18" min="18" width="13"/>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80"/>
    <col customWidth="1" max="27" min="27" width="80"/>
    <col customWidth="1" max="28" min="28" width="14"/>
    <col customWidth="1" max="29" min="29" width="14"/>
    <col customWidth="1" max="30" min="30" width="14"/>
  </cols>
  <sheetData>
    <row r="1" spans="1:30">
      <c r="A1" s="1" t="s">
        <v>464</v>
      </c>
      <c r="B1" s="2" t="s">
        <v>465</v>
      </c>
      <c r="C1" s="2" t="s">
        <v>465</v>
      </c>
      <c r="D1" s="2" t="s">
        <v>466</v>
      </c>
      <c r="E1" s="2" t="s">
        <v>467</v>
      </c>
      <c r="F1" s="2" t="s">
        <v>468</v>
      </c>
      <c r="G1" s="2" t="s">
        <v>469</v>
      </c>
      <c r="H1" s="2" t="s">
        <v>470</v>
      </c>
      <c r="I1" s="2" t="s">
        <v>471</v>
      </c>
      <c r="J1" s="2" t="s">
        <v>472</v>
      </c>
      <c r="K1" s="2" t="s">
        <v>473</v>
      </c>
      <c r="L1" s="2" t="s">
        <v>474</v>
      </c>
      <c r="M1" s="2" t="s">
        <v>475</v>
      </c>
      <c r="N1" s="2" t="s">
        <v>476</v>
      </c>
      <c r="O1" s="2" t="s">
        <v>477</v>
      </c>
      <c r="P1" s="2" t="s">
        <v>316</v>
      </c>
      <c r="Q1" s="2" t="s">
        <v>348</v>
      </c>
      <c r="R1" s="2" t="s">
        <v>478</v>
      </c>
      <c r="S1" s="2" t="s">
        <v>479</v>
      </c>
      <c r="T1" s="2" t="s">
        <v>480</v>
      </c>
      <c r="U1" s="2" t="s">
        <v>481</v>
      </c>
      <c r="V1" s="2" t="s">
        <v>482</v>
      </c>
      <c r="W1" s="2" t="s">
        <v>483</v>
      </c>
      <c r="X1" s="2" t="s">
        <v>484</v>
      </c>
      <c r="Y1" s="2" t="s">
        <v>485</v>
      </c>
      <c r="Z1" s="2" t="s">
        <v>2</v>
      </c>
      <c r="AA1" s="2" t="s">
        <v>42</v>
      </c>
      <c r="AB1" s="2" t="s">
        <v>317</v>
      </c>
      <c r="AC1" s="2" t="s">
        <v>486</v>
      </c>
      <c r="AD1" s="2" t="s">
        <v>487</v>
      </c>
    </row>
    <row r="2" spans="1:30">
      <c r="A2" s="4" t="s">
        <v>76</v>
      </c>
      <c r="Z2" s="6" t="n">
        <v>217641356</v>
      </c>
      <c r="AA2" s="6" t="n">
        <v>131170840</v>
      </c>
    </row>
    <row r="3" spans="1:30">
      <c r="A3" s="4" t="s">
        <v>488</v>
      </c>
      <c r="Q3" s="6" t="n">
        <v>1000000</v>
      </c>
    </row>
    <row r="4" spans="1:30">
      <c r="A4" s="4" t="s">
        <v>489</v>
      </c>
      <c r="P4" s="5" t="n">
        <v>11139</v>
      </c>
      <c r="Z4" s="5" t="n">
        <v>33032</v>
      </c>
      <c r="AA4" s="5" t="n">
        <v>826281</v>
      </c>
    </row>
    <row r="5" spans="1:30">
      <c r="A5" s="4" t="s">
        <v>99</v>
      </c>
      <c r="Z5" s="6" t="n">
        <v>8118087</v>
      </c>
      <c r="AA5" s="5" t="n">
        <v>2946812</v>
      </c>
    </row>
    <row r="6" spans="1:30">
      <c r="A6" s="4" t="s">
        <v>490</v>
      </c>
      <c r="AA6" s="5" t="n">
        <v>1</v>
      </c>
    </row>
    <row r="7" spans="1:30">
      <c r="A7" s="4" t="s">
        <v>491</v>
      </c>
      <c r="AA7" s="5" t="n">
        <v>723780</v>
      </c>
    </row>
    <row r="8" spans="1:30">
      <c r="A8" s="4" t="s">
        <v>492</v>
      </c>
      <c r="Z8" s="6" t="n">
        <v>27216</v>
      </c>
    </row>
    <row r="9" spans="1:30">
      <c r="A9" s="4" t="s">
        <v>493</v>
      </c>
      <c r="Z9" s="6" t="n">
        <v>20784</v>
      </c>
      <c r="AA9" s="6" t="n">
        <v>32800</v>
      </c>
    </row>
    <row r="10" spans="1:30">
      <c r="A10" s="4" t="s">
        <v>494</v>
      </c>
      <c r="B10" s="5" t="n">
        <v>300000</v>
      </c>
      <c r="Z10" s="4" t="s">
        <v>46</v>
      </c>
      <c r="AA10" s="5" t="n">
        <v>723780</v>
      </c>
    </row>
    <row r="11" spans="1:30">
      <c r="A11" s="4" t="s">
        <v>495</v>
      </c>
      <c r="AA11" s="6" t="n">
        <v>21211190</v>
      </c>
    </row>
    <row r="12" spans="1:30">
      <c r="A12" s="4" t="s">
        <v>496</v>
      </c>
      <c r="Z12" s="5" t="n">
        <v>62021</v>
      </c>
      <c r="AA12" s="5" t="n">
        <v>294300</v>
      </c>
    </row>
    <row r="13" spans="1:30">
      <c r="A13" s="4" t="s">
        <v>497</v>
      </c>
      <c r="Z13" s="4" t="s">
        <v>498</v>
      </c>
      <c r="AA13" s="4" t="s">
        <v>499</v>
      </c>
    </row>
    <row r="14" spans="1:30">
      <c r="A14" s="4" t="s">
        <v>361</v>
      </c>
      <c r="Z14" s="6" t="n">
        <v>100000</v>
      </c>
    </row>
    <row r="15" spans="1:30">
      <c r="A15" s="4" t="s">
        <v>500</v>
      </c>
      <c r="Z15" s="5" t="n">
        <v>100000</v>
      </c>
    </row>
    <row r="16" spans="1:30">
      <c r="A16" s="4" t="s">
        <v>501</v>
      </c>
      <c r="Z16" s="4" t="s">
        <v>46</v>
      </c>
      <c r="AA16" s="5" t="n">
        <v>1084536</v>
      </c>
    </row>
    <row r="17" spans="1:30">
      <c r="A17" s="4" t="s">
        <v>95</v>
      </c>
      <c r="Z17" s="6" t="n">
        <v>11400</v>
      </c>
    </row>
    <row r="18" spans="1:30">
      <c r="A18" s="4" t="s">
        <v>502</v>
      </c>
      <c r="Z18" s="6" t="n">
        <v>8118087</v>
      </c>
      <c r="AA18" s="6" t="n">
        <v>2946812</v>
      </c>
    </row>
    <row r="19" spans="1:30">
      <c r="A19" s="4" t="s">
        <v>155</v>
      </c>
      <c r="Z19" s="6" t="n">
        <v>7488041</v>
      </c>
      <c r="AA19" s="6" t="n">
        <v>1725588</v>
      </c>
    </row>
    <row r="20" spans="1:30">
      <c r="A20" s="4" t="s">
        <v>503</v>
      </c>
      <c r="Q20" s="5" t="n">
        <v>100000</v>
      </c>
    </row>
    <row r="21" spans="1:30">
      <c r="A21" s="4" t="s">
        <v>504</v>
      </c>
      <c r="AA21" s="6" t="n">
        <v>4911103</v>
      </c>
    </row>
    <row r="22" spans="1:30">
      <c r="A22" s="4" t="s">
        <v>102</v>
      </c>
      <c r="Z22" s="4" t="s">
        <v>46</v>
      </c>
      <c r="AA22" s="5" t="n">
        <v>-5706261</v>
      </c>
    </row>
    <row r="23" spans="1:30">
      <c r="A23" s="4" t="s">
        <v>505</v>
      </c>
    </row>
    <row r="24" spans="1:30">
      <c r="A24" s="4" t="s">
        <v>506</v>
      </c>
      <c r="L24" s="4" t="s">
        <v>507</v>
      </c>
    </row>
    <row r="25" spans="1:30">
      <c r="A25" s="4" t="s">
        <v>266</v>
      </c>
    </row>
    <row r="26" spans="1:30">
      <c r="A26" s="4" t="s">
        <v>508</v>
      </c>
      <c r="Z26" s="6" t="n">
        <v>1996843</v>
      </c>
    </row>
    <row r="27" spans="1:30">
      <c r="A27" s="4" t="s">
        <v>509</v>
      </c>
      <c r="Z27" s="6" t="n">
        <v>2200000</v>
      </c>
    </row>
    <row r="28" spans="1:30">
      <c r="A28" s="4" t="s">
        <v>510</v>
      </c>
      <c r="Z28" s="8" t="n">
        <v>0.1</v>
      </c>
    </row>
    <row r="29" spans="1:30">
      <c r="A29" s="4" t="s">
        <v>511</v>
      </c>
      <c r="Z29" s="5" t="n">
        <v>246500</v>
      </c>
    </row>
    <row r="30" spans="1:30">
      <c r="A30" s="4" t="s">
        <v>494</v>
      </c>
      <c r="Z30" s="6" t="n">
        <v>199683</v>
      </c>
    </row>
    <row r="31" spans="1:30">
      <c r="A31" s="4" t="s">
        <v>512</v>
      </c>
      <c r="Z31" s="4" t="s">
        <v>46</v>
      </c>
      <c r="AB31" s="5" t="n">
        <v>10700</v>
      </c>
    </row>
    <row r="32" spans="1:30">
      <c r="A32" s="4" t="s">
        <v>495</v>
      </c>
      <c r="B32" s="6" t="n">
        <v>25000</v>
      </c>
      <c r="C32" s="6" t="n">
        <v>25000</v>
      </c>
      <c r="D32" s="6" t="n">
        <v>2500000</v>
      </c>
      <c r="AA32" s="6" t="n">
        <v>43372</v>
      </c>
    </row>
    <row r="33" spans="1:30">
      <c r="A33" s="4" t="s">
        <v>513</v>
      </c>
      <c r="B33" s="5" t="n">
        <v>1924</v>
      </c>
      <c r="D33" s="5" t="n">
        <v>129906</v>
      </c>
      <c r="AB33" s="6" t="n">
        <v>250000</v>
      </c>
      <c r="AC33" s="5" t="n">
        <v>500000</v>
      </c>
    </row>
    <row r="34" spans="1:30">
      <c r="A34" s="4" t="s">
        <v>514</v>
      </c>
      <c r="G34" s="6" t="n">
        <v>250000</v>
      </c>
      <c r="K34" s="6" t="n">
        <v>250000</v>
      </c>
      <c r="M34" s="6" t="n">
        <v>500000</v>
      </c>
    </row>
    <row r="35" spans="1:30">
      <c r="A35" s="4" t="s">
        <v>496</v>
      </c>
      <c r="Z35" s="5" t="n">
        <v>56979</v>
      </c>
      <c r="AA35" s="5" t="n">
        <v>47267</v>
      </c>
    </row>
    <row r="36" spans="1:30">
      <c r="A36" s="4" t="s">
        <v>497</v>
      </c>
      <c r="D36" s="4" t="s">
        <v>515</v>
      </c>
    </row>
    <row r="37" spans="1:30">
      <c r="A37" s="4" t="s">
        <v>516</v>
      </c>
      <c r="B37" s="4" t="s">
        <v>456</v>
      </c>
      <c r="D37" s="4" t="s">
        <v>463</v>
      </c>
    </row>
    <row r="38" spans="1:30">
      <c r="A38" s="4" t="s">
        <v>517</v>
      </c>
      <c r="Z38" s="6" t="n">
        <v>3300000</v>
      </c>
    </row>
    <row r="39" spans="1:30">
      <c r="A39" s="4" t="s">
        <v>518</v>
      </c>
      <c r="B39" s="4" t="s">
        <v>339</v>
      </c>
    </row>
    <row r="40" spans="1:30">
      <c r="A40" s="4" t="s">
        <v>519</v>
      </c>
      <c r="AB40" s="6" t="n">
        <v>93545</v>
      </c>
      <c r="AC40" s="5" t="n">
        <v>388888</v>
      </c>
    </row>
    <row r="41" spans="1:30">
      <c r="A41" s="4" t="s">
        <v>520</v>
      </c>
      <c r="AB41" s="5" t="n">
        <v>52457</v>
      </c>
    </row>
    <row r="42" spans="1:30">
      <c r="A42" s="4" t="s">
        <v>521</v>
      </c>
      <c r="K42" s="4" t="s">
        <v>522</v>
      </c>
    </row>
    <row r="43" spans="1:30">
      <c r="A43" s="4" t="s">
        <v>523</v>
      </c>
      <c r="Z43" s="6" t="n">
        <v>10596967</v>
      </c>
      <c r="AA43" s="6" t="n">
        <v>6524441</v>
      </c>
    </row>
    <row r="44" spans="1:30">
      <c r="A44" s="4" t="s">
        <v>524</v>
      </c>
    </row>
    <row r="45" spans="1:30">
      <c r="A45" s="4" t="s">
        <v>513</v>
      </c>
      <c r="G45" s="5" t="n">
        <v>250000</v>
      </c>
    </row>
    <row r="46" spans="1:30">
      <c r="A46" s="4" t="s">
        <v>519</v>
      </c>
      <c r="G46" s="6" t="n">
        <v>74974</v>
      </c>
    </row>
    <row r="47" spans="1:30">
      <c r="A47" s="4" t="s">
        <v>520</v>
      </c>
      <c r="G47" s="5" t="n">
        <v>4576</v>
      </c>
    </row>
    <row r="48" spans="1:30">
      <c r="A48" s="4" t="s">
        <v>525</v>
      </c>
    </row>
    <row r="49" spans="1:30">
      <c r="A49" s="4" t="s">
        <v>526</v>
      </c>
      <c r="Z49" s="5" t="n">
        <v>41885</v>
      </c>
      <c r="AA49" s="5" t="n">
        <v>40900</v>
      </c>
    </row>
    <row r="50" spans="1:30">
      <c r="A50" s="4" t="s">
        <v>527</v>
      </c>
      <c r="Z50" s="5" t="n">
        <v>44304</v>
      </c>
    </row>
    <row r="51" spans="1:30">
      <c r="A51" s="4" t="s">
        <v>528</v>
      </c>
      <c r="Z51" s="4" t="s">
        <v>529</v>
      </c>
    </row>
    <row r="52" spans="1:30">
      <c r="A52" s="4" t="s">
        <v>512</v>
      </c>
      <c r="Z52" s="5" t="n">
        <v>0</v>
      </c>
      <c r="AA52" s="5" t="n">
        <v>0</v>
      </c>
    </row>
    <row r="53" spans="1:30">
      <c r="A53" s="4" t="s">
        <v>518</v>
      </c>
      <c r="Z53" s="4" t="s">
        <v>46</v>
      </c>
    </row>
    <row r="54" spans="1:30">
      <c r="A54" s="4" t="s">
        <v>530</v>
      </c>
      <c r="N54" s="6" t="n">
        <v>150000</v>
      </c>
      <c r="Y54" s="6" t="n">
        <v>2000000</v>
      </c>
    </row>
    <row r="55" spans="1:30">
      <c r="A55" s="4" t="s">
        <v>531</v>
      </c>
      <c r="Y55" s="4" t="s">
        <v>463</v>
      </c>
    </row>
    <row r="56" spans="1:30">
      <c r="A56" s="4" t="s">
        <v>506</v>
      </c>
      <c r="N56" s="4" t="s">
        <v>532</v>
      </c>
    </row>
    <row r="57" spans="1:30">
      <c r="A57" s="4" t="s">
        <v>523</v>
      </c>
      <c r="Z57" s="4" t="s">
        <v>46</v>
      </c>
      <c r="AA57" s="6" t="n">
        <v>65000</v>
      </c>
    </row>
    <row r="58" spans="1:30">
      <c r="A58" s="4" t="s">
        <v>533</v>
      </c>
    </row>
    <row r="59" spans="1:30">
      <c r="A59" s="4" t="s">
        <v>99</v>
      </c>
      <c r="AA59" s="5" t="n">
        <v>46256</v>
      </c>
    </row>
    <row r="60" spans="1:30">
      <c r="A60" s="4" t="s">
        <v>508</v>
      </c>
      <c r="AA60" s="6" t="n">
        <v>3246833</v>
      </c>
    </row>
    <row r="61" spans="1:30">
      <c r="A61" s="4" t="s">
        <v>490</v>
      </c>
      <c r="AA61" s="8" t="n">
        <v>0.5</v>
      </c>
    </row>
    <row r="62" spans="1:30">
      <c r="A62" s="4" t="s">
        <v>510</v>
      </c>
      <c r="AA62" s="8" t="n">
        <v>0.1</v>
      </c>
    </row>
    <row r="63" spans="1:30">
      <c r="A63" s="4" t="s">
        <v>534</v>
      </c>
      <c r="AA63" s="6" t="n">
        <v>350000</v>
      </c>
    </row>
    <row r="64" spans="1:30">
      <c r="A64" s="4" t="s">
        <v>496</v>
      </c>
      <c r="Z64" s="5" t="n">
        <v>59202</v>
      </c>
      <c r="AA64" s="5" t="n">
        <v>161199</v>
      </c>
    </row>
    <row r="65" spans="1:30">
      <c r="A65" s="4" t="s">
        <v>516</v>
      </c>
      <c r="AA65" s="4" t="s">
        <v>463</v>
      </c>
    </row>
    <row r="66" spans="1:30">
      <c r="A66" s="4" t="s">
        <v>535</v>
      </c>
      <c r="AA66" s="5" t="n">
        <v>100000</v>
      </c>
    </row>
    <row r="67" spans="1:30">
      <c r="A67" s="4" t="s">
        <v>502</v>
      </c>
      <c r="AA67" s="6" t="n">
        <v>46256</v>
      </c>
    </row>
    <row r="68" spans="1:30">
      <c r="A68" s="4" t="s">
        <v>155</v>
      </c>
      <c r="AA68" s="6" t="n">
        <v>46256</v>
      </c>
    </row>
    <row r="69" spans="1:30">
      <c r="A69" s="4" t="s">
        <v>503</v>
      </c>
      <c r="AA69" s="6" t="n">
        <v>1480500</v>
      </c>
    </row>
    <row r="70" spans="1:30">
      <c r="A70" s="4" t="s">
        <v>504</v>
      </c>
      <c r="AA70" s="6" t="n">
        <v>506080</v>
      </c>
    </row>
    <row r="71" spans="1:30">
      <c r="A71" s="4" t="s">
        <v>536</v>
      </c>
      <c r="AA71" s="6" t="n">
        <v>126241</v>
      </c>
    </row>
    <row r="72" spans="1:30">
      <c r="A72" s="4" t="s">
        <v>537</v>
      </c>
    </row>
    <row r="73" spans="1:30">
      <c r="A73" s="4" t="s">
        <v>496</v>
      </c>
      <c r="Z73" s="6" t="n">
        <v>62021</v>
      </c>
      <c r="AA73" s="5" t="n">
        <v>474514</v>
      </c>
    </row>
    <row r="74" spans="1:30">
      <c r="A74" s="4" t="s">
        <v>538</v>
      </c>
    </row>
    <row r="75" spans="1:30">
      <c r="A75" s="4" t="s">
        <v>510</v>
      </c>
      <c r="W75" s="8" t="n">
        <v>0.5</v>
      </c>
    </row>
    <row r="76" spans="1:30">
      <c r="A76" s="4" t="s">
        <v>495</v>
      </c>
      <c r="W76" s="6" t="n">
        <v>1800000</v>
      </c>
    </row>
    <row r="77" spans="1:30">
      <c r="A77" s="4" t="s">
        <v>513</v>
      </c>
      <c r="W77" s="5" t="n">
        <v>743416</v>
      </c>
    </row>
    <row r="78" spans="1:30">
      <c r="A78" s="4" t="s">
        <v>514</v>
      </c>
      <c r="W78" s="6" t="n">
        <v>450000</v>
      </c>
    </row>
    <row r="79" spans="1:30">
      <c r="A79" s="4" t="s">
        <v>534</v>
      </c>
      <c r="W79" s="6" t="n">
        <v>450000</v>
      </c>
    </row>
    <row r="80" spans="1:30">
      <c r="A80" s="4" t="s">
        <v>497</v>
      </c>
      <c r="N80" s="4" t="s">
        <v>539</v>
      </c>
    </row>
    <row r="81" spans="1:30">
      <c r="A81" s="4" t="s">
        <v>540</v>
      </c>
    </row>
    <row r="82" spans="1:30">
      <c r="A82" s="4" t="s">
        <v>534</v>
      </c>
      <c r="R82" s="6" t="n">
        <v>450000</v>
      </c>
    </row>
    <row r="83" spans="1:30">
      <c r="A83" s="4" t="s">
        <v>541</v>
      </c>
    </row>
    <row r="84" spans="1:30">
      <c r="A84" s="4" t="s">
        <v>534</v>
      </c>
      <c r="R84" s="6" t="n">
        <v>450000</v>
      </c>
    </row>
    <row r="85" spans="1:30">
      <c r="A85" s="4" t="s">
        <v>542</v>
      </c>
    </row>
    <row r="86" spans="1:30">
      <c r="A86" s="4" t="s">
        <v>490</v>
      </c>
      <c r="X86" s="7" t="n">
        <v>0.0001</v>
      </c>
    </row>
    <row r="87" spans="1:30">
      <c r="A87" s="4" t="s">
        <v>510</v>
      </c>
      <c r="X87" s="8" t="n">
        <v>0.5</v>
      </c>
    </row>
    <row r="88" spans="1:30">
      <c r="A88" s="4" t="s">
        <v>516</v>
      </c>
      <c r="X88" s="4" t="s">
        <v>463</v>
      </c>
    </row>
    <row r="89" spans="1:30">
      <c r="A89" s="4" t="s">
        <v>543</v>
      </c>
      <c r="X89" s="6" t="n">
        <v>3000000</v>
      </c>
    </row>
    <row r="90" spans="1:30">
      <c r="A90" s="4" t="s">
        <v>544</v>
      </c>
    </row>
    <row r="91" spans="1:30">
      <c r="A91" s="4" t="s">
        <v>491</v>
      </c>
      <c r="N91" s="5" t="n">
        <v>180214</v>
      </c>
    </row>
    <row r="92" spans="1:30">
      <c r="A92" s="4" t="s">
        <v>510</v>
      </c>
      <c r="N92" s="8" t="n">
        <v>0.1</v>
      </c>
    </row>
    <row r="93" spans="1:30">
      <c r="A93" s="4" t="s">
        <v>545</v>
      </c>
    </row>
    <row r="94" spans="1:30">
      <c r="A94" s="4" t="s">
        <v>523</v>
      </c>
      <c r="AA94" s="6" t="n">
        <v>500000</v>
      </c>
    </row>
    <row r="95" spans="1:30">
      <c r="A95" s="4" t="s">
        <v>546</v>
      </c>
    </row>
    <row r="96" spans="1:30">
      <c r="A96" s="4" t="s">
        <v>516</v>
      </c>
      <c r="AA96" s="4" t="s">
        <v>456</v>
      </c>
    </row>
    <row r="97" spans="1:30">
      <c r="A97" s="4" t="s">
        <v>523</v>
      </c>
      <c r="AA97" s="6" t="n">
        <v>83333</v>
      </c>
    </row>
    <row r="98" spans="1:30">
      <c r="A98" s="4" t="s">
        <v>547</v>
      </c>
    </row>
    <row r="99" spans="1:30">
      <c r="A99" s="4" t="s">
        <v>496</v>
      </c>
      <c r="Z99" s="5" t="n">
        <v>1924</v>
      </c>
    </row>
    <row r="100" spans="1:30">
      <c r="A100" s="4" t="s">
        <v>548</v>
      </c>
    </row>
    <row r="101" spans="1:30">
      <c r="A101" s="4" t="s">
        <v>510</v>
      </c>
      <c r="B101" s="8" t="n">
        <v>0.5</v>
      </c>
      <c r="C101" s="8" t="n">
        <v>0.5</v>
      </c>
      <c r="E101" s="8" t="n">
        <v>0.1</v>
      </c>
      <c r="H101" s="8" t="n">
        <v>0.5</v>
      </c>
      <c r="O101" s="8" t="n">
        <v>0.5</v>
      </c>
    </row>
    <row r="102" spans="1:30">
      <c r="A102" s="4" t="s">
        <v>495</v>
      </c>
      <c r="B102" s="6" t="n">
        <v>25000</v>
      </c>
      <c r="C102" s="6" t="n">
        <v>25000</v>
      </c>
      <c r="E102" s="6" t="n">
        <v>25000</v>
      </c>
      <c r="H102" s="6" t="n">
        <v>300000</v>
      </c>
      <c r="O102" s="6" t="n">
        <v>2000000</v>
      </c>
    </row>
    <row r="103" spans="1:30">
      <c r="A103" s="4" t="s">
        <v>513</v>
      </c>
      <c r="C103" s="5" t="n">
        <v>1924</v>
      </c>
      <c r="O103" s="5" t="n">
        <v>155397</v>
      </c>
      <c r="AA103" s="5" t="n">
        <v>65984</v>
      </c>
    </row>
    <row r="104" spans="1:30">
      <c r="A104" s="4" t="s">
        <v>497</v>
      </c>
      <c r="O104" s="4" t="s">
        <v>549</v>
      </c>
    </row>
    <row r="105" spans="1:30">
      <c r="A105" s="4" t="s">
        <v>516</v>
      </c>
      <c r="C105" s="4" t="s">
        <v>456</v>
      </c>
      <c r="E105" s="4" t="s">
        <v>456</v>
      </c>
      <c r="H105" s="4" t="s">
        <v>463</v>
      </c>
      <c r="O105" s="4" t="s">
        <v>463</v>
      </c>
    </row>
    <row r="106" spans="1:30">
      <c r="A106" s="4" t="s">
        <v>550</v>
      </c>
    </row>
    <row r="107" spans="1:30">
      <c r="A107" s="4" t="s">
        <v>76</v>
      </c>
      <c r="I107" s="6" t="n">
        <v>140000</v>
      </c>
      <c r="T107" s="6" t="n">
        <v>112000</v>
      </c>
      <c r="AA107" s="6" t="n">
        <v>7237810</v>
      </c>
    </row>
    <row r="108" spans="1:30">
      <c r="A108" s="4" t="s">
        <v>488</v>
      </c>
      <c r="Z108" s="6" t="n">
        <v>540000</v>
      </c>
    </row>
    <row r="109" spans="1:30">
      <c r="A109" s="4" t="s">
        <v>489</v>
      </c>
      <c r="Z109" s="5" t="n">
        <v>4000</v>
      </c>
    </row>
    <row r="110" spans="1:30">
      <c r="A110" s="4" t="s">
        <v>508</v>
      </c>
      <c r="Z110" s="6" t="n">
        <v>1996843</v>
      </c>
      <c r="AA110" s="6" t="n">
        <v>36884859</v>
      </c>
    </row>
    <row r="111" spans="1:30">
      <c r="A111" s="4" t="s">
        <v>551</v>
      </c>
      <c r="Z111" s="4" t="s">
        <v>552</v>
      </c>
    </row>
    <row r="112" spans="1:30">
      <c r="A112" s="4" t="s">
        <v>509</v>
      </c>
      <c r="AA112" s="6" t="n">
        <v>7237810</v>
      </c>
    </row>
    <row r="113" spans="1:30">
      <c r="A113" s="4" t="s">
        <v>490</v>
      </c>
      <c r="F113" s="8" t="n">
        <v>0.1</v>
      </c>
      <c r="AA113" s="8" t="n">
        <v>0.1</v>
      </c>
    </row>
    <row r="114" spans="1:30">
      <c r="A114" s="4" t="s">
        <v>553</v>
      </c>
      <c r="AA114" s="5" t="n">
        <v>723780</v>
      </c>
    </row>
    <row r="115" spans="1:30">
      <c r="A115" s="4" t="s">
        <v>491</v>
      </c>
      <c r="AA115" s="5" t="n">
        <v>723</v>
      </c>
    </row>
    <row r="116" spans="1:30">
      <c r="A116" s="4" t="s">
        <v>492</v>
      </c>
      <c r="I116" s="5" t="n">
        <v>25040</v>
      </c>
      <c r="T116" s="5" t="n">
        <v>23200</v>
      </c>
      <c r="Z116" s="5" t="n">
        <v>27216</v>
      </c>
    </row>
    <row r="117" spans="1:30">
      <c r="A117" s="4" t="s">
        <v>554</v>
      </c>
      <c r="AA117" s="4" t="s">
        <v>555</v>
      </c>
    </row>
    <row r="118" spans="1:30">
      <c r="A118" s="4" t="s">
        <v>493</v>
      </c>
      <c r="T118" s="6" t="n">
        <v>32800</v>
      </c>
      <c r="Z118" s="5" t="n">
        <v>20784</v>
      </c>
    </row>
    <row r="119" spans="1:30">
      <c r="A119" s="4" t="s">
        <v>556</v>
      </c>
      <c r="Z119" s="6" t="n">
        <v>480000</v>
      </c>
      <c r="AA119" s="6" t="n">
        <v>11925356</v>
      </c>
    </row>
    <row r="120" spans="1:30">
      <c r="A120" s="4" t="s">
        <v>557</v>
      </c>
      <c r="T120" s="5" t="n">
        <v>56000</v>
      </c>
      <c r="Z120" s="5" t="n">
        <v>48000</v>
      </c>
    </row>
    <row r="121" spans="1:30">
      <c r="A121" s="4" t="s">
        <v>510</v>
      </c>
      <c r="Z121" s="8" t="n">
        <v>0.1</v>
      </c>
      <c r="AA121" s="8" t="n">
        <v>0.1</v>
      </c>
      <c r="AD121" s="8" t="n">
        <v>0.1</v>
      </c>
    </row>
    <row r="122" spans="1:30">
      <c r="A122" s="4" t="s">
        <v>511</v>
      </c>
      <c r="Z122" s="5" t="n">
        <v>246500</v>
      </c>
    </row>
    <row r="123" spans="1:30">
      <c r="A123" s="4" t="s">
        <v>494</v>
      </c>
      <c r="U123" s="5" t="n">
        <v>100000</v>
      </c>
      <c r="AA123" s="5" t="n">
        <v>1192536</v>
      </c>
    </row>
    <row r="124" spans="1:30">
      <c r="A124" s="4" t="s">
        <v>495</v>
      </c>
      <c r="AA124" s="6" t="n">
        <v>5000000</v>
      </c>
    </row>
    <row r="125" spans="1:30">
      <c r="A125" s="4" t="s">
        <v>558</v>
      </c>
      <c r="AA125" s="4" t="s">
        <v>559</v>
      </c>
    </row>
    <row r="126" spans="1:30">
      <c r="A126" s="4" t="s">
        <v>501</v>
      </c>
      <c r="AA126" s="5" t="n">
        <v>1084536</v>
      </c>
    </row>
    <row r="127" spans="1:30">
      <c r="A127" s="4" t="s">
        <v>95</v>
      </c>
      <c r="Z127" s="6" t="n">
        <v>8500</v>
      </c>
    </row>
    <row r="128" spans="1:30">
      <c r="A128" s="4" t="s">
        <v>506</v>
      </c>
      <c r="AA128" s="4" t="s">
        <v>560</v>
      </c>
    </row>
    <row r="129" spans="1:30">
      <c r="A129" s="4" t="s">
        <v>503</v>
      </c>
      <c r="Z129" s="5" t="n">
        <v>50000</v>
      </c>
    </row>
    <row r="130" spans="1:30">
      <c r="A130" s="4" t="s">
        <v>561</v>
      </c>
      <c r="AA130" s="8" t="n">
        <v>0.1</v>
      </c>
    </row>
    <row r="131" spans="1:30">
      <c r="A131" s="4" t="s">
        <v>562</v>
      </c>
      <c r="AA131" s="6" t="n">
        <v>6912048</v>
      </c>
    </row>
    <row r="132" spans="1:30">
      <c r="A132" s="4" t="s">
        <v>102</v>
      </c>
      <c r="F132" s="5" t="n">
        <v>5706261</v>
      </c>
    </row>
    <row r="133" spans="1:30">
      <c r="A133" s="4" t="s">
        <v>563</v>
      </c>
    </row>
    <row r="134" spans="1:30">
      <c r="A134" s="4" t="s">
        <v>508</v>
      </c>
      <c r="F134" s="6" t="n">
        <v>9430333</v>
      </c>
    </row>
    <row r="135" spans="1:30">
      <c r="A135" s="4" t="s">
        <v>551</v>
      </c>
      <c r="Z135" s="4" t="s">
        <v>564</v>
      </c>
    </row>
    <row r="136" spans="1:30">
      <c r="A136" s="4" t="s">
        <v>509</v>
      </c>
      <c r="Z136" s="6" t="n">
        <v>2200000</v>
      </c>
    </row>
    <row r="137" spans="1:30">
      <c r="A137" s="4" t="s">
        <v>490</v>
      </c>
      <c r="M137" s="5" t="n">
        <v>1</v>
      </c>
    </row>
    <row r="138" spans="1:30">
      <c r="A138" s="4" t="s">
        <v>495</v>
      </c>
      <c r="M138" s="6" t="n">
        <v>1000000</v>
      </c>
    </row>
    <row r="139" spans="1:30">
      <c r="A139" s="4" t="s">
        <v>517</v>
      </c>
      <c r="Z139" s="6" t="n">
        <v>3300000</v>
      </c>
    </row>
    <row r="140" spans="1:30">
      <c r="A140" s="4" t="s">
        <v>562</v>
      </c>
      <c r="F140" s="6" t="n">
        <v>24077997</v>
      </c>
    </row>
    <row r="141" spans="1:30">
      <c r="A141" s="4" t="s">
        <v>565</v>
      </c>
    </row>
    <row r="142" spans="1:30">
      <c r="A142" s="4" t="s">
        <v>76</v>
      </c>
      <c r="V142" s="6" t="n">
        <v>1750000</v>
      </c>
    </row>
    <row r="143" spans="1:30">
      <c r="A143" s="4" t="s">
        <v>492</v>
      </c>
      <c r="V143" s="5" t="n">
        <v>681625</v>
      </c>
    </row>
    <row r="144" spans="1:30">
      <c r="A144" s="4" t="s">
        <v>566</v>
      </c>
    </row>
    <row r="145" spans="1:30">
      <c r="A145" s="4" t="s">
        <v>76</v>
      </c>
      <c r="J145" s="6" t="n">
        <v>30303</v>
      </c>
    </row>
    <row r="146" spans="1:30">
      <c r="A146" s="4" t="s">
        <v>492</v>
      </c>
      <c r="J146" s="5" t="n">
        <v>10000</v>
      </c>
    </row>
    <row r="147" spans="1:30">
      <c r="A147" s="4" t="s">
        <v>567</v>
      </c>
    </row>
    <row r="148" spans="1:30">
      <c r="A148" s="4" t="s">
        <v>76</v>
      </c>
      <c r="S148" s="6" t="n">
        <v>50000</v>
      </c>
    </row>
    <row r="149" spans="1:30">
      <c r="A149" s="4" t="s">
        <v>551</v>
      </c>
      <c r="Z149" s="4" t="s">
        <v>568</v>
      </c>
    </row>
    <row r="150" spans="1:30">
      <c r="A150" s="4" t="s">
        <v>509</v>
      </c>
      <c r="AA150" s="6" t="n">
        <v>3160000</v>
      </c>
    </row>
    <row r="151" spans="1:30">
      <c r="A151" s="4" t="s">
        <v>491</v>
      </c>
      <c r="AA151" s="5" t="n">
        <v>705375</v>
      </c>
    </row>
    <row r="152" spans="1:30">
      <c r="A152" s="4" t="s">
        <v>492</v>
      </c>
      <c r="S152" s="5" t="n">
        <v>8894</v>
      </c>
    </row>
    <row r="153" spans="1:30">
      <c r="A153" s="4" t="s">
        <v>569</v>
      </c>
    </row>
    <row r="154" spans="1:30">
      <c r="A154" s="4" t="s">
        <v>570</v>
      </c>
      <c r="AD154" s="7" t="n">
        <v>0.0001</v>
      </c>
    </row>
    <row r="155" spans="1:30">
      <c r="A155" s="4" t="s">
        <v>488</v>
      </c>
      <c r="Z155" s="6" t="n">
        <v>4939</v>
      </c>
    </row>
    <row r="156" spans="1:30">
      <c r="A156" s="4" t="s">
        <v>99</v>
      </c>
      <c r="Z156" s="5" t="n">
        <v>125287</v>
      </c>
    </row>
    <row r="157" spans="1:30">
      <c r="A157" s="4" t="s">
        <v>571</v>
      </c>
      <c r="Z157" s="5" t="n">
        <v>1996843</v>
      </c>
    </row>
    <row r="158" spans="1:30">
      <c r="A158" s="4" t="s">
        <v>572</v>
      </c>
      <c r="AD158" s="6" t="n">
        <v>10000</v>
      </c>
    </row>
    <row r="159" spans="1:30">
      <c r="A159" s="4" t="s">
        <v>518</v>
      </c>
      <c r="Z159" s="4" t="s">
        <v>339</v>
      </c>
    </row>
    <row r="160" spans="1:30">
      <c r="A160" s="4" t="s">
        <v>502</v>
      </c>
      <c r="Z160" s="5" t="n">
        <v>125287</v>
      </c>
    </row>
    <row r="161" spans="1:30">
      <c r="A161" s="4" t="s">
        <v>503</v>
      </c>
      <c r="Z161" s="5" t="n">
        <v>47929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73</v>
      </c>
      <c r="B1" s="2" t="s">
        <v>1</v>
      </c>
    </row>
    <row r="2" spans="1:2">
      <c r="B2" s="2" t="s">
        <v>303</v>
      </c>
    </row>
    <row r="3" spans="1:2">
      <c r="A3" s="3" t="s">
        <v>574</v>
      </c>
    </row>
    <row r="4" spans="1:2">
      <c r="A4" s="4" t="s">
        <v>575</v>
      </c>
      <c r="B4" s="5" t="n">
        <v>101113</v>
      </c>
    </row>
    <row r="5" spans="1:2">
      <c r="A5" s="4" t="s">
        <v>576</v>
      </c>
      <c r="B5" s="5" t="n">
        <v>385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7</v>
      </c>
      <c r="B1" s="2" t="s">
        <v>303</v>
      </c>
    </row>
    <row r="2" spans="1:2">
      <c r="A2" s="3" t="s">
        <v>578</v>
      </c>
    </row>
    <row r="3" spans="1:2">
      <c r="A3" s="4" t="s">
        <v>579</v>
      </c>
      <c r="B3" s="5" t="n">
        <v>64189</v>
      </c>
    </row>
    <row r="4" spans="1:2">
      <c r="A4" s="4" t="s">
        <v>580</v>
      </c>
      <c r="B4" s="5" t="n">
        <v>641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81</v>
      </c>
      <c r="B1" s="2" t="s">
        <v>303</v>
      </c>
    </row>
    <row r="2" spans="1:2">
      <c r="A2" s="3" t="s">
        <v>582</v>
      </c>
    </row>
    <row r="3" spans="1:2">
      <c r="A3" s="4" t="s">
        <v>583</v>
      </c>
      <c r="B3" s="5" t="n">
        <v>49575</v>
      </c>
    </row>
    <row r="4" spans="1:2">
      <c r="A4" s="4" t="s">
        <v>584</v>
      </c>
      <c r="B4" s="6" t="n">
        <v>17775</v>
      </c>
    </row>
    <row r="5" spans="1:2">
      <c r="A5" s="4" t="s">
        <v>585</v>
      </c>
      <c r="B5" s="6" t="n">
        <v>67350</v>
      </c>
    </row>
    <row r="6" spans="1:2">
      <c r="A6" s="4" t="s">
        <v>586</v>
      </c>
      <c r="B6" s="6" t="n">
        <v>-3161</v>
      </c>
    </row>
    <row r="7" spans="1:2">
      <c r="A7" s="4" t="s">
        <v>587</v>
      </c>
      <c r="B7" s="5" t="n">
        <v>641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588</v>
      </c>
      <c r="B1" s="2" t="s">
        <v>2</v>
      </c>
    </row>
    <row r="2" spans="1:2">
      <c r="A2" s="3" t="s">
        <v>217</v>
      </c>
    </row>
    <row r="3" spans="1:2">
      <c r="A3" s="4" t="s">
        <v>589</v>
      </c>
      <c r="B3" s="4" t="s">
        <v>590</v>
      </c>
    </row>
    <row r="4" spans="1:2">
      <c r="A4" s="4" t="s">
        <v>591</v>
      </c>
      <c r="B4" s="4" t="s">
        <v>5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80"/>
    <col customWidth="1" max="7" min="7" width="16"/>
    <col customWidth="1" max="8" min="8" width="24"/>
    <col customWidth="1" max="9" min="9" width="14"/>
    <col customWidth="1" max="10" min="10" width="14"/>
    <col customWidth="1" max="11" min="11" width="14"/>
    <col customWidth="1" max="12" min="12" width="14"/>
  </cols>
  <sheetData>
    <row r="1" spans="1:12">
      <c r="A1" s="1" t="s">
        <v>593</v>
      </c>
      <c r="B1" s="2" t="s">
        <v>4</v>
      </c>
      <c r="C1" s="2" t="s">
        <v>594</v>
      </c>
      <c r="D1" s="2" t="s">
        <v>595</v>
      </c>
      <c r="E1" s="2" t="s">
        <v>316</v>
      </c>
      <c r="F1" s="2" t="s">
        <v>596</v>
      </c>
      <c r="G1" s="2" t="s">
        <v>597</v>
      </c>
      <c r="H1" s="2" t="s">
        <v>2</v>
      </c>
      <c r="I1" s="2" t="s">
        <v>42</v>
      </c>
      <c r="J1" s="2" t="s">
        <v>317</v>
      </c>
      <c r="K1" s="2" t="s">
        <v>349</v>
      </c>
      <c r="L1" s="2" t="s">
        <v>474</v>
      </c>
    </row>
    <row r="2" spans="1:12">
      <c r="A2" s="3" t="s">
        <v>598</v>
      </c>
    </row>
    <row r="3" spans="1:12">
      <c r="A3" s="4" t="s">
        <v>599</v>
      </c>
      <c r="H3" s="5" t="n">
        <v>36000</v>
      </c>
    </row>
    <row r="4" spans="1:12">
      <c r="A4" s="4" t="s">
        <v>600</v>
      </c>
      <c r="H4" s="5" t="n">
        <v>100000</v>
      </c>
    </row>
    <row r="5" spans="1:12">
      <c r="A5" s="4" t="s">
        <v>601</v>
      </c>
      <c r="C5" s="5" t="n">
        <v>4850</v>
      </c>
    </row>
    <row r="6" spans="1:12">
      <c r="A6" s="4" t="s">
        <v>602</v>
      </c>
      <c r="B6" s="5" t="n">
        <v>2875</v>
      </c>
    </row>
    <row r="7" spans="1:12">
      <c r="A7" s="4" t="s">
        <v>603</v>
      </c>
      <c r="D7" s="4" t="s">
        <v>604</v>
      </c>
    </row>
    <row r="8" spans="1:12">
      <c r="A8" s="4" t="s">
        <v>605</v>
      </c>
      <c r="H8" s="4" t="s">
        <v>606</v>
      </c>
    </row>
    <row r="9" spans="1:12">
      <c r="A9" s="4" t="s">
        <v>607</v>
      </c>
      <c r="K9" s="6" t="n">
        <v>1750000</v>
      </c>
    </row>
    <row r="10" spans="1:12">
      <c r="A10" s="4" t="s">
        <v>608</v>
      </c>
      <c r="E10" s="5" t="n">
        <v>125000</v>
      </c>
      <c r="K10" s="5" t="n">
        <v>125000</v>
      </c>
    </row>
    <row r="11" spans="1:12">
      <c r="A11" s="4" t="s">
        <v>609</v>
      </c>
      <c r="J11" s="5" t="n">
        <v>633292</v>
      </c>
    </row>
    <row r="12" spans="1:12">
      <c r="A12" s="4" t="s">
        <v>322</v>
      </c>
      <c r="E12" s="5" t="n">
        <v>11139</v>
      </c>
      <c r="H12" s="5" t="n">
        <v>33032</v>
      </c>
      <c r="I12" s="5" t="n">
        <v>826281</v>
      </c>
    </row>
    <row r="13" spans="1:12">
      <c r="A13" s="4" t="s">
        <v>610</v>
      </c>
    </row>
    <row r="14" spans="1:12">
      <c r="A14" s="3" t="s">
        <v>598</v>
      </c>
    </row>
    <row r="15" spans="1:12">
      <c r="A15" s="4" t="s">
        <v>611</v>
      </c>
      <c r="F15" s="4" t="s">
        <v>612</v>
      </c>
    </row>
    <row r="16" spans="1:12">
      <c r="A16" s="4" t="s">
        <v>613</v>
      </c>
      <c r="G16" s="5" t="n">
        <v>100000</v>
      </c>
    </row>
    <row r="17" spans="1:12">
      <c r="A17" s="4" t="s">
        <v>614</v>
      </c>
    </row>
    <row r="18" spans="1:12">
      <c r="A18" s="3" t="s">
        <v>598</v>
      </c>
    </row>
    <row r="19" spans="1:12">
      <c r="A19" s="4" t="s">
        <v>615</v>
      </c>
      <c r="L19" s="5" t="n">
        <v>206000</v>
      </c>
    </row>
    <row r="20" spans="1:12">
      <c r="A20" s="4" t="s">
        <v>616</v>
      </c>
      <c r="G20" s="4" t="s">
        <v>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18</v>
      </c>
      <c r="B1" s="2" t="s">
        <v>1</v>
      </c>
    </row>
    <row r="2" spans="1:3">
      <c r="B2" s="2" t="s">
        <v>2</v>
      </c>
      <c r="C2" s="2" t="s">
        <v>42</v>
      </c>
    </row>
    <row r="3" spans="1:3">
      <c r="A3" s="3" t="s">
        <v>220</v>
      </c>
    </row>
    <row r="4" spans="1:3">
      <c r="A4" s="4" t="s">
        <v>619</v>
      </c>
      <c r="B4" s="4" t="s">
        <v>46</v>
      </c>
      <c r="C4" s="4" t="s">
        <v>46</v>
      </c>
    </row>
    <row r="5" spans="1:3">
      <c r="A5" s="4" t="s">
        <v>620</v>
      </c>
      <c r="B5" s="4" t="s">
        <v>46</v>
      </c>
      <c r="C5" s="4" t="s">
        <v>46</v>
      </c>
    </row>
    <row r="6" spans="1:3">
      <c r="A6" s="4" t="s">
        <v>621</v>
      </c>
      <c r="B6" s="4" t="s">
        <v>46</v>
      </c>
      <c r="C6" s="4" t="s">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2</v>
      </c>
      <c r="B1" s="2" t="s">
        <v>2</v>
      </c>
      <c r="C1" s="2" t="s">
        <v>42</v>
      </c>
    </row>
    <row r="2" spans="1:3">
      <c r="A2" s="3" t="s">
        <v>220</v>
      </c>
    </row>
    <row r="3" spans="1:3">
      <c r="A3" s="4" t="s">
        <v>623</v>
      </c>
      <c r="B3" s="5" t="n">
        <v>185279</v>
      </c>
      <c r="C3" s="5" t="n">
        <v>228647</v>
      </c>
    </row>
    <row r="4" spans="1:3">
      <c r="A4" s="4" t="s">
        <v>624</v>
      </c>
      <c r="B4" s="6" t="n">
        <v>19156584</v>
      </c>
      <c r="C4" s="6" t="n">
        <v>18066770</v>
      </c>
    </row>
    <row r="5" spans="1:3">
      <c r="A5" s="4" t="s">
        <v>502</v>
      </c>
      <c r="B5" s="6" t="n">
        <v>1799176</v>
      </c>
      <c r="C5" s="6" t="n">
        <v>656694</v>
      </c>
    </row>
    <row r="6" spans="1:3">
      <c r="A6" s="4" t="s">
        <v>625</v>
      </c>
      <c r="B6" s="6" t="n">
        <v>29362</v>
      </c>
      <c r="C6" s="6" t="n">
        <v>20522</v>
      </c>
    </row>
    <row r="7" spans="1:3">
      <c r="A7" s="4" t="s">
        <v>626</v>
      </c>
      <c r="B7" s="6" t="n">
        <v>21170401</v>
      </c>
      <c r="C7" s="6" t="n">
        <v>18972633</v>
      </c>
    </row>
    <row r="8" spans="1:3">
      <c r="A8" s="4" t="s">
        <v>627</v>
      </c>
      <c r="B8" s="6" t="n">
        <v>-21096823</v>
      </c>
      <c r="C8" s="6" t="n">
        <v>-18967655</v>
      </c>
    </row>
    <row r="9" spans="1:3">
      <c r="A9" s="4" t="s">
        <v>628</v>
      </c>
      <c r="B9" s="6" t="n">
        <v>73578</v>
      </c>
      <c r="C9" s="6" t="n">
        <v>4978</v>
      </c>
    </row>
    <row r="10" spans="1:3">
      <c r="A10" s="4" t="s">
        <v>629</v>
      </c>
      <c r="B10" s="6" t="n">
        <v>-73578</v>
      </c>
      <c r="C10" s="6" t="n">
        <v>-4978</v>
      </c>
    </row>
    <row r="11" spans="1:3">
      <c r="A11" s="4" t="s">
        <v>630</v>
      </c>
      <c r="B11" s="6" t="n">
        <v>-73578</v>
      </c>
      <c r="C11" s="6" t="n">
        <v>-4978</v>
      </c>
    </row>
    <row r="12" spans="1:3">
      <c r="A12" s="4" t="s">
        <v>631</v>
      </c>
      <c r="B12" s="4" t="s">
        <v>46</v>
      </c>
      <c r="C12"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v>
      </c>
      <c r="B1" s="2" t="s">
        <v>1</v>
      </c>
    </row>
    <row r="2" spans="1:3">
      <c r="B2" s="2" t="s">
        <v>2</v>
      </c>
      <c r="C2" s="2" t="s">
        <v>42</v>
      </c>
    </row>
    <row r="3" spans="1:3">
      <c r="A3" s="3" t="s">
        <v>84</v>
      </c>
    </row>
    <row r="4" spans="1:3">
      <c r="A4" s="4" t="s">
        <v>85</v>
      </c>
      <c r="B4" s="5" t="n">
        <v>293278</v>
      </c>
      <c r="C4" s="5" t="n">
        <v>905443</v>
      </c>
    </row>
    <row r="5" spans="1:3">
      <c r="A5" s="4" t="s">
        <v>86</v>
      </c>
      <c r="B5" s="6" t="n">
        <v>-259203</v>
      </c>
      <c r="C5" s="6" t="n">
        <v>-905443</v>
      </c>
    </row>
    <row r="6" spans="1:3">
      <c r="A6" s="4" t="s">
        <v>87</v>
      </c>
      <c r="B6" s="6" t="n">
        <v>34075</v>
      </c>
      <c r="C6" s="4" t="s">
        <v>46</v>
      </c>
    </row>
    <row r="7" spans="1:3">
      <c r="A7" s="3" t="s">
        <v>88</v>
      </c>
    </row>
    <row r="8" spans="1:3">
      <c r="A8" s="4" t="s">
        <v>89</v>
      </c>
      <c r="B8" s="6" t="n">
        <v>1537576</v>
      </c>
      <c r="C8" s="6" t="n">
        <v>936789</v>
      </c>
    </row>
    <row r="9" spans="1:3">
      <c r="A9" s="4" t="s">
        <v>90</v>
      </c>
      <c r="B9" s="6" t="n">
        <v>1037459</v>
      </c>
      <c r="C9" s="6" t="n">
        <v>1225912</v>
      </c>
    </row>
    <row r="10" spans="1:3">
      <c r="A10" s="4" t="s">
        <v>91</v>
      </c>
      <c r="B10" s="6" t="n">
        <v>1027740</v>
      </c>
      <c r="C10" s="6" t="n">
        <v>1985388</v>
      </c>
    </row>
    <row r="11" spans="1:3">
      <c r="A11" s="4" t="s">
        <v>92</v>
      </c>
      <c r="B11" s="6" t="n">
        <v>3602775</v>
      </c>
      <c r="C11" s="6" t="n">
        <v>4148089</v>
      </c>
    </row>
    <row r="12" spans="1:3">
      <c r="A12" s="4" t="s">
        <v>93</v>
      </c>
      <c r="B12" s="6" t="n">
        <v>-3568700</v>
      </c>
      <c r="C12" s="6" t="n">
        <v>-4148089</v>
      </c>
    </row>
    <row r="13" spans="1:3">
      <c r="A13" s="3" t="s">
        <v>94</v>
      </c>
    </row>
    <row r="14" spans="1:3">
      <c r="A14" s="4" t="s">
        <v>95</v>
      </c>
      <c r="B14" s="6" t="n">
        <v>-1840060</v>
      </c>
      <c r="C14" s="6" t="n">
        <v>-6866099</v>
      </c>
    </row>
    <row r="15" spans="1:3">
      <c r="A15" s="4" t="s">
        <v>96</v>
      </c>
      <c r="B15" s="6" t="n">
        <v>20784</v>
      </c>
      <c r="C15" s="6" t="n">
        <v>32800</v>
      </c>
    </row>
    <row r="16" spans="1:3">
      <c r="A16" s="4" t="s">
        <v>97</v>
      </c>
      <c r="B16" s="6" t="n">
        <v>-24948</v>
      </c>
      <c r="C16" s="6" t="n">
        <v>-4626884</v>
      </c>
    </row>
    <row r="17" spans="1:3">
      <c r="A17" s="4" t="s">
        <v>98</v>
      </c>
      <c r="B17" s="6" t="n">
        <v>8815</v>
      </c>
      <c r="C17" s="6" t="n">
        <v>978313</v>
      </c>
    </row>
    <row r="18" spans="1:3">
      <c r="A18" s="4" t="s">
        <v>99</v>
      </c>
      <c r="B18" s="6" t="n">
        <v>-8118087</v>
      </c>
      <c r="C18" s="6" t="n">
        <v>-2946812</v>
      </c>
    </row>
    <row r="19" spans="1:3">
      <c r="A19" s="4" t="s">
        <v>100</v>
      </c>
      <c r="B19" s="6" t="n">
        <v>-9953496</v>
      </c>
      <c r="C19" s="6" t="n">
        <v>-13428682</v>
      </c>
    </row>
    <row r="20" spans="1:3">
      <c r="A20" s="4" t="s">
        <v>101</v>
      </c>
      <c r="B20" s="6" t="n">
        <v>-13522196</v>
      </c>
      <c r="C20" s="6" t="n">
        <v>-17576771</v>
      </c>
    </row>
    <row r="21" spans="1:3">
      <c r="A21" s="4" t="s">
        <v>102</v>
      </c>
      <c r="B21" s="4" t="s">
        <v>46</v>
      </c>
      <c r="C21" s="6" t="n">
        <v>-5706261</v>
      </c>
    </row>
    <row r="22" spans="1:3">
      <c r="A22" s="4" t="s">
        <v>103</v>
      </c>
      <c r="B22" s="5" t="n">
        <v>-13522196</v>
      </c>
      <c r="C22" s="5" t="n">
        <v>-23283032</v>
      </c>
    </row>
    <row r="23" spans="1:3">
      <c r="A23" s="3" t="s">
        <v>104</v>
      </c>
    </row>
    <row r="24" spans="1:3">
      <c r="A24" s="4" t="s">
        <v>105</v>
      </c>
      <c r="B24" s="8" t="n">
        <v>-0.08</v>
      </c>
      <c r="C24" s="8" t="n">
        <v>-0.24</v>
      </c>
    </row>
    <row r="25" spans="1:3">
      <c r="A25" s="3" t="s">
        <v>106</v>
      </c>
    </row>
    <row r="26" spans="1:3">
      <c r="A26" s="4" t="s">
        <v>105</v>
      </c>
      <c r="B26" s="6" t="n">
        <v>171547556</v>
      </c>
      <c r="C26" s="6" t="n">
        <v>97154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32</v>
      </c>
      <c r="B1" s="2" t="s">
        <v>1</v>
      </c>
    </row>
    <row r="2" spans="1:3">
      <c r="B2" s="2" t="s">
        <v>2</v>
      </c>
      <c r="C2" s="2" t="s">
        <v>42</v>
      </c>
    </row>
    <row r="3" spans="1:3">
      <c r="A3" s="3" t="s">
        <v>220</v>
      </c>
    </row>
    <row r="4" spans="1:3">
      <c r="A4" s="4" t="s">
        <v>633</v>
      </c>
      <c r="B4" s="5" t="n">
        <v>-2839661</v>
      </c>
      <c r="C4" s="5" t="n">
        <v>-3852354</v>
      </c>
    </row>
    <row r="5" spans="1:3">
      <c r="A5" s="4" t="s">
        <v>634</v>
      </c>
      <c r="B5" s="6" t="n">
        <v>-130981</v>
      </c>
      <c r="C5" s="6" t="n">
        <v>-79320</v>
      </c>
    </row>
    <row r="6" spans="1:3">
      <c r="A6" s="4" t="s">
        <v>635</v>
      </c>
      <c r="B6" s="6" t="n">
        <v>2129168</v>
      </c>
      <c r="C6" s="6" t="n">
        <v>1305698</v>
      </c>
    </row>
    <row r="7" spans="1:3">
      <c r="A7" s="4" t="s">
        <v>636</v>
      </c>
      <c r="B7" s="4" t="s">
        <v>46</v>
      </c>
      <c r="C7" s="4" t="s">
        <v>46</v>
      </c>
    </row>
    <row r="8" spans="1:3">
      <c r="A8" s="4" t="s">
        <v>637</v>
      </c>
      <c r="B8" s="6" t="n">
        <v>305281</v>
      </c>
      <c r="C8" s="6" t="n">
        <v>225881</v>
      </c>
    </row>
    <row r="9" spans="1:3">
      <c r="A9" s="4" t="s">
        <v>638</v>
      </c>
      <c r="B9" s="6" t="n">
        <v>391652</v>
      </c>
      <c r="C9" s="6" t="n">
        <v>2402369</v>
      </c>
    </row>
    <row r="10" spans="1:3">
      <c r="A10" s="4" t="s">
        <v>639</v>
      </c>
      <c r="B10" s="6" t="n">
        <v>144541</v>
      </c>
      <c r="C10" s="6" t="n">
        <v>-2274</v>
      </c>
    </row>
    <row r="11" spans="1:3">
      <c r="A11" s="4" t="s">
        <v>640</v>
      </c>
      <c r="B11" s="4" t="s">
        <v>46</v>
      </c>
      <c r="C11"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641</v>
      </c>
      <c r="B1" s="2" t="s">
        <v>315</v>
      </c>
      <c r="C1" s="2" t="s">
        <v>1</v>
      </c>
    </row>
    <row r="2" spans="1:5">
      <c r="B2" s="2" t="s">
        <v>642</v>
      </c>
      <c r="C2" s="2" t="s">
        <v>2</v>
      </c>
      <c r="D2" s="2" t="s">
        <v>317</v>
      </c>
      <c r="E2" s="2" t="s">
        <v>42</v>
      </c>
    </row>
    <row r="3" spans="1:5">
      <c r="A3" s="3" t="s">
        <v>643</v>
      </c>
    </row>
    <row r="4" spans="1:5">
      <c r="A4" s="4" t="s">
        <v>644</v>
      </c>
      <c r="C4" s="5" t="n">
        <v>84600000</v>
      </c>
    </row>
    <row r="5" spans="1:5">
      <c r="A5" s="4" t="s">
        <v>645</v>
      </c>
      <c r="C5" s="5" t="n">
        <v>79700000</v>
      </c>
    </row>
    <row r="6" spans="1:5">
      <c r="A6" s="4" t="s">
        <v>646</v>
      </c>
      <c r="D6" s="4" t="s">
        <v>647</v>
      </c>
    </row>
    <row r="7" spans="1:5">
      <c r="A7" s="4" t="s">
        <v>648</v>
      </c>
      <c r="C7" s="4" t="s">
        <v>649</v>
      </c>
    </row>
    <row r="8" spans="1:5">
      <c r="A8" s="4" t="s">
        <v>99</v>
      </c>
      <c r="C8" s="5" t="n">
        <v>8100000</v>
      </c>
    </row>
    <row r="9" spans="1:5">
      <c r="A9" s="4" t="s">
        <v>650</v>
      </c>
      <c r="C9" s="4" t="s">
        <v>457</v>
      </c>
    </row>
    <row r="10" spans="1:5">
      <c r="A10" s="4" t="s">
        <v>651</v>
      </c>
      <c r="C10" s="5" t="n">
        <v>21100000</v>
      </c>
      <c r="E10" s="5" t="n">
        <v>19000000</v>
      </c>
    </row>
    <row r="11" spans="1:5">
      <c r="A11" s="4" t="s">
        <v>652</v>
      </c>
      <c r="B11" s="4" t="s">
        <v>653</v>
      </c>
    </row>
    <row r="12" spans="1:5">
      <c r="A12" s="4" t="s">
        <v>654</v>
      </c>
      <c r="D12" s="5" t="n">
        <v>9900000</v>
      </c>
    </row>
    <row r="13" spans="1:5">
      <c r="A13" s="4" t="s">
        <v>655</v>
      </c>
      <c r="D13" s="4" t="s">
        <v>65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 customWidth="1" max="6" min="6" width="13"/>
    <col customWidth="1" max="7" min="7" width="16"/>
    <col customWidth="1" max="8" min="8" width="14"/>
  </cols>
  <sheetData>
    <row r="1" spans="1:8">
      <c r="A1" s="1" t="s">
        <v>657</v>
      </c>
      <c r="B1" s="2" t="s">
        <v>315</v>
      </c>
      <c r="G1" s="2" t="s">
        <v>1</v>
      </c>
    </row>
    <row r="2" spans="1:8">
      <c r="B2" s="2" t="s">
        <v>658</v>
      </c>
      <c r="C2" s="2" t="s">
        <v>659</v>
      </c>
      <c r="D2" s="2" t="s">
        <v>660</v>
      </c>
      <c r="E2" s="2" t="s">
        <v>316</v>
      </c>
      <c r="F2" s="2" t="s">
        <v>348</v>
      </c>
      <c r="G2" s="2" t="s">
        <v>2</v>
      </c>
      <c r="H2" s="2" t="s">
        <v>42</v>
      </c>
    </row>
    <row r="3" spans="1:8">
      <c r="A3" s="3" t="s">
        <v>661</v>
      </c>
    </row>
    <row r="4" spans="1:8">
      <c r="A4" s="4" t="s">
        <v>322</v>
      </c>
      <c r="E4" s="5" t="n">
        <v>11139</v>
      </c>
      <c r="G4" s="5" t="n">
        <v>33032</v>
      </c>
      <c r="H4" s="5" t="n">
        <v>826281</v>
      </c>
    </row>
    <row r="5" spans="1:8">
      <c r="A5" s="4" t="s">
        <v>662</v>
      </c>
      <c r="G5" s="6" t="n">
        <v>2030170</v>
      </c>
    </row>
    <row r="6" spans="1:8">
      <c r="A6" s="4" t="s">
        <v>663</v>
      </c>
      <c r="F6" s="6" t="n">
        <v>1000000</v>
      </c>
    </row>
    <row r="7" spans="1:8">
      <c r="A7" s="4" t="s">
        <v>382</v>
      </c>
    </row>
    <row r="8" spans="1:8">
      <c r="A8" s="3" t="s">
        <v>661</v>
      </c>
    </row>
    <row r="9" spans="1:8">
      <c r="A9" s="4" t="s">
        <v>664</v>
      </c>
      <c r="G9" s="5" t="n">
        <v>1777250</v>
      </c>
    </row>
    <row r="10" spans="1:8">
      <c r="A10" s="4" t="s">
        <v>662</v>
      </c>
      <c r="H10" s="5" t="n">
        <v>2685460</v>
      </c>
    </row>
    <row r="11" spans="1:8">
      <c r="A11" s="4" t="s">
        <v>665</v>
      </c>
    </row>
    <row r="12" spans="1:8">
      <c r="A12" s="3" t="s">
        <v>661</v>
      </c>
    </row>
    <row r="13" spans="1:8">
      <c r="A13" s="4" t="s">
        <v>664</v>
      </c>
      <c r="B13" s="5" t="n">
        <v>1416984</v>
      </c>
      <c r="C13" s="5" t="n">
        <v>1416984</v>
      </c>
    </row>
    <row r="14" spans="1:8">
      <c r="A14" s="4" t="s">
        <v>322</v>
      </c>
      <c r="B14" s="5" t="n">
        <v>35425</v>
      </c>
      <c r="C14" s="5" t="n">
        <v>35425</v>
      </c>
    </row>
    <row r="15" spans="1:8">
      <c r="A15" s="4" t="s">
        <v>666</v>
      </c>
      <c r="B15" s="4" t="s">
        <v>667</v>
      </c>
      <c r="C15" s="4" t="s">
        <v>667</v>
      </c>
    </row>
    <row r="16" spans="1:8">
      <c r="A16" s="4" t="s">
        <v>668</v>
      </c>
      <c r="C16" s="4" t="s">
        <v>669</v>
      </c>
    </row>
    <row r="17" spans="1:8">
      <c r="A17" s="4" t="s">
        <v>670</v>
      </c>
      <c r="C17" s="5" t="n">
        <v>33290</v>
      </c>
    </row>
    <row r="18" spans="1:8">
      <c r="A18" s="4" t="s">
        <v>671</v>
      </c>
    </row>
    <row r="19" spans="1:8">
      <c r="A19" s="3" t="s">
        <v>661</v>
      </c>
    </row>
    <row r="20" spans="1:8">
      <c r="A20" s="4" t="s">
        <v>666</v>
      </c>
      <c r="C20" s="4" t="s">
        <v>672</v>
      </c>
    </row>
    <row r="21" spans="1:8">
      <c r="A21" s="4" t="s">
        <v>673</v>
      </c>
    </row>
    <row r="22" spans="1:8">
      <c r="A22" s="3" t="s">
        <v>661</v>
      </c>
    </row>
    <row r="23" spans="1:8">
      <c r="A23" s="4" t="s">
        <v>322</v>
      </c>
      <c r="B23" s="5" t="n">
        <v>67611</v>
      </c>
      <c r="C23" s="5" t="n">
        <v>67611</v>
      </c>
    </row>
    <row r="24" spans="1:8">
      <c r="A24" s="4" t="s">
        <v>666</v>
      </c>
      <c r="B24" s="4" t="s">
        <v>667</v>
      </c>
      <c r="C24" s="4" t="s">
        <v>667</v>
      </c>
    </row>
    <row r="25" spans="1:8">
      <c r="A25" s="4" t="s">
        <v>662</v>
      </c>
      <c r="B25" s="5" t="n">
        <v>724000</v>
      </c>
      <c r="C25" s="5" t="n">
        <v>724000</v>
      </c>
    </row>
    <row r="26" spans="1:8">
      <c r="A26" s="4" t="s">
        <v>674</v>
      </c>
    </row>
    <row r="27" spans="1:8">
      <c r="A27" s="3" t="s">
        <v>661</v>
      </c>
    </row>
    <row r="28" spans="1:8">
      <c r="A28" s="4" t="s">
        <v>664</v>
      </c>
      <c r="B28" s="6" t="n">
        <v>4121733</v>
      </c>
      <c r="C28" s="6" t="n">
        <v>4121733</v>
      </c>
    </row>
    <row r="29" spans="1:8">
      <c r="A29" s="4" t="s">
        <v>675</v>
      </c>
      <c r="B29" s="5" t="n">
        <v>2704750</v>
      </c>
      <c r="C29" s="5" t="n">
        <v>2704750</v>
      </c>
    </row>
    <row r="30" spans="1:8">
      <c r="A30" s="4" t="s">
        <v>663</v>
      </c>
      <c r="B30" s="6" t="n">
        <v>20608667</v>
      </c>
      <c r="C30" s="6" t="n">
        <v>20608667</v>
      </c>
    </row>
    <row r="31" spans="1:8">
      <c r="A31" s="4" t="s">
        <v>676</v>
      </c>
    </row>
    <row r="32" spans="1:8">
      <c r="A32" s="3" t="s">
        <v>661</v>
      </c>
    </row>
    <row r="33" spans="1:8">
      <c r="A33" s="4" t="s">
        <v>677</v>
      </c>
      <c r="C33" s="4" t="s">
        <v>678</v>
      </c>
    </row>
    <row r="34" spans="1:8">
      <c r="A34" s="4" t="s">
        <v>679</v>
      </c>
    </row>
    <row r="35" spans="1:8">
      <c r="A35" s="3" t="s">
        <v>661</v>
      </c>
    </row>
    <row r="36" spans="1:8">
      <c r="A36" s="4" t="s">
        <v>664</v>
      </c>
      <c r="D36" s="5" t="n">
        <v>1416984</v>
      </c>
    </row>
    <row r="37" spans="1:8">
      <c r="A37" s="4" t="s">
        <v>322</v>
      </c>
      <c r="D37" s="5" t="n">
        <v>35425</v>
      </c>
    </row>
    <row r="38" spans="1:8">
      <c r="A38" s="4" t="s">
        <v>666</v>
      </c>
      <c r="D38" s="4" t="s">
        <v>667</v>
      </c>
    </row>
    <row r="39" spans="1:8">
      <c r="A39" s="4" t="s">
        <v>668</v>
      </c>
      <c r="D39" s="4" t="s">
        <v>669</v>
      </c>
    </row>
    <row r="40" spans="1:8">
      <c r="A40" s="4" t="s">
        <v>670</v>
      </c>
      <c r="D40" s="5" t="n">
        <v>33290</v>
      </c>
    </row>
    <row r="41" spans="1:8">
      <c r="A41" s="4" t="s">
        <v>680</v>
      </c>
    </row>
    <row r="42" spans="1:8">
      <c r="A42" s="3" t="s">
        <v>661</v>
      </c>
    </row>
    <row r="43" spans="1:8">
      <c r="A43" s="4" t="s">
        <v>662</v>
      </c>
      <c r="D43" s="6" t="n">
        <v>297300</v>
      </c>
    </row>
    <row r="44" spans="1:8">
      <c r="A44" s="4" t="s">
        <v>681</v>
      </c>
      <c r="C44" s="5" t="n">
        <v>267175</v>
      </c>
      <c r="D44" s="5" t="n">
        <v>267175</v>
      </c>
    </row>
    <row r="45" spans="1:8">
      <c r="A45" s="4" t="s">
        <v>682</v>
      </c>
    </row>
    <row r="46" spans="1:8">
      <c r="A46" s="3" t="s">
        <v>661</v>
      </c>
    </row>
    <row r="47" spans="1:8">
      <c r="A47" s="4" t="s">
        <v>666</v>
      </c>
      <c r="D47" s="4" t="s">
        <v>672</v>
      </c>
    </row>
    <row r="48" spans="1:8">
      <c r="A48" s="4" t="s">
        <v>683</v>
      </c>
    </row>
    <row r="49" spans="1:8">
      <c r="A49" s="3" t="s">
        <v>661</v>
      </c>
    </row>
    <row r="50" spans="1:8">
      <c r="A50" s="4" t="s">
        <v>322</v>
      </c>
      <c r="D50" s="5" t="n">
        <v>67611</v>
      </c>
    </row>
    <row r="51" spans="1:8">
      <c r="A51" s="4" t="s">
        <v>666</v>
      </c>
      <c r="D51" s="4" t="s">
        <v>667</v>
      </c>
    </row>
    <row r="52" spans="1:8">
      <c r="A52" s="4" t="s">
        <v>662</v>
      </c>
      <c r="D52" s="5" t="n">
        <v>724000</v>
      </c>
    </row>
    <row r="53" spans="1:8">
      <c r="A53" s="4" t="s">
        <v>684</v>
      </c>
    </row>
    <row r="54" spans="1:8">
      <c r="A54" s="3" t="s">
        <v>661</v>
      </c>
    </row>
    <row r="55" spans="1:8">
      <c r="A55" s="4" t="s">
        <v>664</v>
      </c>
      <c r="D55" s="6" t="n">
        <v>4121733</v>
      </c>
    </row>
    <row r="56" spans="1:8">
      <c r="A56" s="4" t="s">
        <v>675</v>
      </c>
      <c r="D56" s="5" t="n">
        <v>2704750</v>
      </c>
    </row>
    <row r="57" spans="1:8">
      <c r="A57" s="4" t="s">
        <v>663</v>
      </c>
      <c r="D57" s="6" t="n">
        <v>20608667</v>
      </c>
    </row>
    <row r="58" spans="1:8">
      <c r="A58" s="4" t="s">
        <v>685</v>
      </c>
    </row>
    <row r="59" spans="1:8">
      <c r="A59" s="3" t="s">
        <v>661</v>
      </c>
    </row>
    <row r="60" spans="1:8">
      <c r="A60" s="4" t="s">
        <v>677</v>
      </c>
      <c r="D60" s="4" t="s">
        <v>678</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21"/>
    <col customWidth="1" max="6" min="6" width="13"/>
  </cols>
  <sheetData>
    <row r="1" spans="1:6">
      <c r="A1" s="1" t="s">
        <v>107</v>
      </c>
      <c r="B1" s="2" t="s">
        <v>108</v>
      </c>
      <c r="C1" s="2" t="s">
        <v>109</v>
      </c>
      <c r="D1" s="2" t="s">
        <v>110</v>
      </c>
      <c r="E1" s="2" t="s">
        <v>111</v>
      </c>
      <c r="F1" s="2" t="s">
        <v>112</v>
      </c>
    </row>
    <row r="2" spans="1:6">
      <c r="A2" s="4" t="s">
        <v>113</v>
      </c>
      <c r="B2" s="5" t="n">
        <v>6729</v>
      </c>
      <c r="C2" s="5" t="n">
        <v>205928610</v>
      </c>
      <c r="D2" s="5" t="n">
        <v>-216545120</v>
      </c>
      <c r="E2" s="5" t="n">
        <v>681625</v>
      </c>
      <c r="F2" s="5" t="n">
        <v>-9928156</v>
      </c>
    </row>
    <row r="3" spans="1:6">
      <c r="A3" s="4" t="s">
        <v>114</v>
      </c>
      <c r="B3" s="6" t="n">
        <v>67289475</v>
      </c>
    </row>
    <row r="4" spans="1:6">
      <c r="A4" s="4" t="s">
        <v>115</v>
      </c>
      <c r="B4" s="5" t="n">
        <v>723</v>
      </c>
      <c r="C4" s="6" t="n">
        <v>723057</v>
      </c>
      <c r="D4" s="4" t="s">
        <v>46</v>
      </c>
      <c r="E4" s="4" t="s">
        <v>46</v>
      </c>
      <c r="F4" s="6" t="n">
        <v>723780</v>
      </c>
    </row>
    <row r="5" spans="1:6">
      <c r="A5" s="4" t="s">
        <v>116</v>
      </c>
      <c r="B5" s="6" t="n">
        <v>7237810</v>
      </c>
    </row>
    <row r="6" spans="1:6">
      <c r="A6" s="4" t="s">
        <v>117</v>
      </c>
      <c r="B6" s="5" t="n">
        <v>11</v>
      </c>
      <c r="C6" s="6" t="n">
        <v>23189</v>
      </c>
      <c r="D6" s="4" t="s">
        <v>46</v>
      </c>
      <c r="E6" s="4" t="s">
        <v>46</v>
      </c>
      <c r="F6" s="6" t="n">
        <v>23200</v>
      </c>
    </row>
    <row r="7" spans="1:6">
      <c r="A7" s="4" t="s">
        <v>118</v>
      </c>
      <c r="B7" s="6" t="n">
        <v>112000</v>
      </c>
    </row>
    <row r="8" spans="1:6">
      <c r="A8" s="4" t="s">
        <v>119</v>
      </c>
      <c r="B8" s="5" t="n">
        <v>716</v>
      </c>
      <c r="C8" s="6" t="n">
        <v>6530889</v>
      </c>
      <c r="D8" s="4" t="s">
        <v>46</v>
      </c>
      <c r="E8" s="4" t="s">
        <v>46</v>
      </c>
      <c r="F8" s="6" t="n">
        <v>6531605</v>
      </c>
    </row>
    <row r="9" spans="1:6">
      <c r="A9" s="4" t="s">
        <v>120</v>
      </c>
      <c r="B9" s="6" t="n">
        <v>7160000</v>
      </c>
    </row>
    <row r="10" spans="1:6">
      <c r="A10" s="4" t="s">
        <v>97</v>
      </c>
      <c r="B10" s="4" t="s">
        <v>46</v>
      </c>
      <c r="C10" s="6" t="n">
        <v>4626884</v>
      </c>
      <c r="D10" s="4" t="s">
        <v>46</v>
      </c>
      <c r="E10" s="4" t="s">
        <v>46</v>
      </c>
      <c r="F10" s="6" t="n">
        <v>4626884</v>
      </c>
    </row>
    <row r="11" spans="1:6">
      <c r="A11" s="4" t="s">
        <v>121</v>
      </c>
      <c r="B11" s="5" t="n">
        <v>1154</v>
      </c>
      <c r="C11" s="6" t="n">
        <v>1152446</v>
      </c>
      <c r="D11" s="4" t="s">
        <v>46</v>
      </c>
      <c r="E11" s="4" t="s">
        <v>46</v>
      </c>
      <c r="F11" s="6" t="n">
        <v>1153600</v>
      </c>
    </row>
    <row r="12" spans="1:6">
      <c r="A12" s="4" t="s">
        <v>122</v>
      </c>
      <c r="B12" s="6" t="n">
        <v>11536000</v>
      </c>
    </row>
    <row r="13" spans="1:6">
      <c r="A13" s="4" t="s">
        <v>123</v>
      </c>
      <c r="B13" s="5" t="n">
        <v>3</v>
      </c>
      <c r="C13" s="6" t="n">
        <v>9997</v>
      </c>
      <c r="D13" s="4" t="s">
        <v>46</v>
      </c>
      <c r="E13" s="4" t="s">
        <v>46</v>
      </c>
      <c r="F13" s="6" t="n">
        <v>10000</v>
      </c>
    </row>
    <row r="14" spans="1:6">
      <c r="A14" s="4" t="s">
        <v>124</v>
      </c>
      <c r="B14" s="6" t="n">
        <v>30303</v>
      </c>
    </row>
    <row r="15" spans="1:6">
      <c r="A15" s="4" t="s">
        <v>125</v>
      </c>
      <c r="F15" s="4" t="s">
        <v>46</v>
      </c>
    </row>
    <row r="16" spans="1:6">
      <c r="A16" s="4" t="s">
        <v>126</v>
      </c>
      <c r="B16" s="4" t="s">
        <v>46</v>
      </c>
      <c r="C16" s="6" t="n">
        <v>108000</v>
      </c>
      <c r="D16" s="4" t="s">
        <v>46</v>
      </c>
      <c r="E16" s="4" t="s">
        <v>46</v>
      </c>
      <c r="F16" s="6" t="n">
        <v>108000</v>
      </c>
    </row>
    <row r="17" spans="1:6">
      <c r="A17" s="4" t="s">
        <v>127</v>
      </c>
      <c r="B17" s="4" t="s">
        <v>46</v>
      </c>
    </row>
    <row r="18" spans="1:6">
      <c r="A18" s="4" t="s">
        <v>128</v>
      </c>
      <c r="B18" s="5" t="n">
        <v>1193</v>
      </c>
      <c r="C18" s="6" t="n">
        <v>1083343</v>
      </c>
      <c r="D18" s="4" t="s">
        <v>46</v>
      </c>
      <c r="E18" s="4" t="s">
        <v>46</v>
      </c>
      <c r="F18" s="6" t="n">
        <v>1084536</v>
      </c>
    </row>
    <row r="19" spans="1:6">
      <c r="A19" s="4" t="s">
        <v>129</v>
      </c>
      <c r="B19" s="6" t="n">
        <v>11925356</v>
      </c>
    </row>
    <row r="20" spans="1:6">
      <c r="A20" s="4" t="s">
        <v>130</v>
      </c>
      <c r="B20" s="5" t="n">
        <v>2413</v>
      </c>
      <c r="C20" s="6" t="n">
        <v>-2413</v>
      </c>
      <c r="D20" s="4" t="s">
        <v>46</v>
      </c>
      <c r="E20" s="4" t="s">
        <v>46</v>
      </c>
      <c r="F20" s="4" t="s">
        <v>46</v>
      </c>
    </row>
    <row r="21" spans="1:6">
      <c r="A21" s="4" t="s">
        <v>131</v>
      </c>
      <c r="B21" s="6" t="n">
        <v>24129896</v>
      </c>
    </row>
    <row r="22" spans="1:6">
      <c r="A22" s="4" t="s">
        <v>132</v>
      </c>
      <c r="B22" s="4" t="s">
        <v>46</v>
      </c>
      <c r="C22" s="6" t="n">
        <v>161199</v>
      </c>
      <c r="D22" s="4" t="s">
        <v>46</v>
      </c>
      <c r="E22" s="4" t="s">
        <v>46</v>
      </c>
      <c r="F22" s="6" t="n">
        <v>161199</v>
      </c>
    </row>
    <row r="23" spans="1:6">
      <c r="A23" s="4" t="s">
        <v>133</v>
      </c>
      <c r="B23" s="4" t="s">
        <v>46</v>
      </c>
    </row>
    <row r="24" spans="1:6">
      <c r="A24" s="4" t="s">
        <v>134</v>
      </c>
      <c r="B24" s="4" t="s">
        <v>46</v>
      </c>
      <c r="C24" s="6" t="n">
        <v>474514</v>
      </c>
      <c r="D24" s="4" t="s">
        <v>46</v>
      </c>
      <c r="E24" s="4" t="s">
        <v>46</v>
      </c>
      <c r="F24" s="6" t="n">
        <v>474514</v>
      </c>
    </row>
    <row r="25" spans="1:6">
      <c r="A25" s="4" t="s">
        <v>135</v>
      </c>
      <c r="B25" s="4" t="s">
        <v>46</v>
      </c>
    </row>
    <row r="26" spans="1:6">
      <c r="A26" s="4" t="s">
        <v>136</v>
      </c>
      <c r="B26" s="4" t="s">
        <v>46</v>
      </c>
      <c r="C26" s="6" t="n">
        <v>40900</v>
      </c>
      <c r="D26" s="4" t="s">
        <v>46</v>
      </c>
      <c r="E26" s="4" t="s">
        <v>46</v>
      </c>
      <c r="F26" s="6" t="n">
        <v>40900</v>
      </c>
    </row>
    <row r="27" spans="1:6">
      <c r="A27" s="4" t="s">
        <v>137</v>
      </c>
      <c r="B27" s="4" t="s">
        <v>46</v>
      </c>
      <c r="C27" s="6" t="n">
        <v>828176</v>
      </c>
      <c r="D27" s="4" t="s">
        <v>46</v>
      </c>
      <c r="E27" s="4" t="s">
        <v>46</v>
      </c>
      <c r="F27" s="6" t="n">
        <v>828176</v>
      </c>
    </row>
    <row r="28" spans="1:6">
      <c r="A28" s="4" t="s">
        <v>138</v>
      </c>
      <c r="B28" s="4" t="s">
        <v>46</v>
      </c>
    </row>
    <row r="29" spans="1:6">
      <c r="A29" s="4" t="s">
        <v>139</v>
      </c>
      <c r="B29" s="5" t="n">
        <v>175</v>
      </c>
      <c r="C29" s="6" t="n">
        <v>681450</v>
      </c>
      <c r="D29" s="4" t="s">
        <v>46</v>
      </c>
      <c r="E29" s="6" t="n">
        <v>-681625</v>
      </c>
      <c r="F29" s="4" t="s">
        <v>46</v>
      </c>
    </row>
    <row r="30" spans="1:6">
      <c r="A30" s="4" t="s">
        <v>140</v>
      </c>
      <c r="B30" s="6" t="n">
        <v>1750000</v>
      </c>
    </row>
    <row r="31" spans="1:6">
      <c r="A31" s="4" t="s">
        <v>141</v>
      </c>
      <c r="B31" s="4" t="s">
        <v>46</v>
      </c>
      <c r="C31" s="4" t="s">
        <v>46</v>
      </c>
      <c r="D31" s="4" t="s">
        <v>46</v>
      </c>
      <c r="E31" s="4" t="s">
        <v>46</v>
      </c>
      <c r="F31" s="4" t="s">
        <v>46</v>
      </c>
    </row>
    <row r="32" spans="1:6">
      <c r="A32" s="4" t="s">
        <v>101</v>
      </c>
      <c r="B32" s="4" t="s">
        <v>46</v>
      </c>
      <c r="C32" s="4" t="s">
        <v>46</v>
      </c>
      <c r="D32" s="6" t="n">
        <v>-17576771</v>
      </c>
      <c r="E32" s="4" t="s">
        <v>46</v>
      </c>
      <c r="F32" s="6" t="n">
        <v>-17576771</v>
      </c>
    </row>
    <row r="33" spans="1:6">
      <c r="A33" s="4" t="s">
        <v>142</v>
      </c>
      <c r="B33" s="5" t="n">
        <v>13117</v>
      </c>
      <c r="C33" s="6" t="n">
        <v>222370241</v>
      </c>
      <c r="D33" s="6" t="n">
        <v>-234121891</v>
      </c>
      <c r="E33" s="4" t="s">
        <v>46</v>
      </c>
      <c r="F33" s="6" t="n">
        <v>-11738533</v>
      </c>
    </row>
    <row r="34" spans="1:6">
      <c r="A34" s="4" t="s">
        <v>143</v>
      </c>
      <c r="B34" s="6" t="n">
        <v>131170840</v>
      </c>
    </row>
    <row r="35" spans="1:6">
      <c r="A35" s="4" t="s">
        <v>117</v>
      </c>
      <c r="B35" s="5" t="n">
        <v>48</v>
      </c>
      <c r="C35" s="6" t="n">
        <v>27168</v>
      </c>
      <c r="D35" s="4" t="s">
        <v>46</v>
      </c>
      <c r="E35" s="4" t="s">
        <v>46</v>
      </c>
      <c r="F35" s="6" t="n">
        <v>27216</v>
      </c>
    </row>
    <row r="36" spans="1:6">
      <c r="A36" s="4" t="s">
        <v>118</v>
      </c>
      <c r="B36" s="6" t="n">
        <v>480000</v>
      </c>
    </row>
    <row r="37" spans="1:6">
      <c r="A37" s="4" t="s">
        <v>119</v>
      </c>
      <c r="B37" s="5" t="n">
        <v>1020</v>
      </c>
      <c r="C37" s="6" t="n">
        <v>917230</v>
      </c>
      <c r="D37" s="4" t="s">
        <v>46</v>
      </c>
      <c r="E37" s="4" t="s">
        <v>46</v>
      </c>
      <c r="F37" s="6" t="n">
        <v>918250</v>
      </c>
    </row>
    <row r="38" spans="1:6">
      <c r="A38" s="4" t="s">
        <v>120</v>
      </c>
      <c r="B38" s="6" t="n">
        <v>10200500</v>
      </c>
    </row>
    <row r="39" spans="1:6">
      <c r="A39" s="4" t="s">
        <v>97</v>
      </c>
      <c r="B39" s="4" t="s">
        <v>46</v>
      </c>
      <c r="C39" s="6" t="n">
        <v>24948</v>
      </c>
      <c r="D39" s="4" t="s">
        <v>46</v>
      </c>
      <c r="E39" s="4" t="s">
        <v>46</v>
      </c>
      <c r="F39" s="6" t="n">
        <v>24948</v>
      </c>
    </row>
    <row r="40" spans="1:6">
      <c r="A40" s="4" t="s">
        <v>121</v>
      </c>
      <c r="B40" s="5" t="n">
        <v>54</v>
      </c>
      <c r="D40" s="4" t="s">
        <v>46</v>
      </c>
      <c r="E40" s="4" t="s">
        <v>46</v>
      </c>
      <c r="F40" s="6" t="n">
        <v>54000</v>
      </c>
    </row>
    <row r="41" spans="1:6">
      <c r="A41" s="4" t="s">
        <v>122</v>
      </c>
      <c r="B41" s="6" t="n">
        <v>540000</v>
      </c>
    </row>
    <row r="42" spans="1:6">
      <c r="A42" s="4" t="s">
        <v>125</v>
      </c>
      <c r="B42" s="5" t="n">
        <v>7105</v>
      </c>
      <c r="C42" s="6" t="n">
        <v>5776698</v>
      </c>
      <c r="D42" s="4" t="s">
        <v>46</v>
      </c>
      <c r="E42" s="4" t="s">
        <v>46</v>
      </c>
      <c r="F42" s="6" t="n">
        <v>5783803</v>
      </c>
    </row>
    <row r="43" spans="1:6">
      <c r="A43" s="4" t="s">
        <v>144</v>
      </c>
      <c r="B43" s="6" t="n">
        <v>71053173</v>
      </c>
    </row>
    <row r="44" spans="1:6">
      <c r="A44" s="4" t="s">
        <v>126</v>
      </c>
      <c r="B44" s="5" t="n">
        <v>199</v>
      </c>
      <c r="C44" s="6" t="n">
        <v>199484</v>
      </c>
      <c r="D44" s="4" t="s">
        <v>46</v>
      </c>
      <c r="E44" s="4" t="s">
        <v>46</v>
      </c>
      <c r="F44" s="6" t="n">
        <v>199683</v>
      </c>
    </row>
    <row r="45" spans="1:6">
      <c r="A45" s="4" t="s">
        <v>127</v>
      </c>
      <c r="B45" s="6" t="n">
        <v>1996843</v>
      </c>
    </row>
    <row r="46" spans="1:6">
      <c r="A46" s="4" t="s">
        <v>130</v>
      </c>
      <c r="B46" s="5" t="n">
        <v>220</v>
      </c>
      <c r="C46" s="6" t="n">
        <v>-220</v>
      </c>
      <c r="D46" s="4" t="s">
        <v>46</v>
      </c>
      <c r="E46" s="4" t="s">
        <v>46</v>
      </c>
      <c r="F46" s="4" t="s">
        <v>46</v>
      </c>
    </row>
    <row r="47" spans="1:6">
      <c r="A47" s="4" t="s">
        <v>131</v>
      </c>
      <c r="B47" s="6" t="n">
        <v>2200000</v>
      </c>
    </row>
    <row r="48" spans="1:6">
      <c r="A48" s="4" t="s">
        <v>132</v>
      </c>
      <c r="B48" s="4" t="s">
        <v>46</v>
      </c>
      <c r="C48" s="6" t="n">
        <v>59202</v>
      </c>
      <c r="D48" s="4" t="s">
        <v>46</v>
      </c>
      <c r="E48" s="4" t="s">
        <v>46</v>
      </c>
      <c r="F48" s="6" t="n">
        <v>59202</v>
      </c>
    </row>
    <row r="49" spans="1:6">
      <c r="A49" s="4" t="s">
        <v>133</v>
      </c>
      <c r="B49" s="4" t="s">
        <v>46</v>
      </c>
    </row>
    <row r="50" spans="1:6">
      <c r="A50" s="4" t="s">
        <v>134</v>
      </c>
      <c r="B50" s="4" t="s">
        <v>46</v>
      </c>
      <c r="C50" s="6" t="n">
        <v>-186464</v>
      </c>
      <c r="D50" s="4" t="s">
        <v>46</v>
      </c>
      <c r="E50" s="4" t="s">
        <v>46</v>
      </c>
      <c r="F50" s="6" t="n">
        <v>-186464</v>
      </c>
    </row>
    <row r="51" spans="1:6">
      <c r="A51" s="4" t="s">
        <v>135</v>
      </c>
      <c r="B51" s="4" t="s">
        <v>46</v>
      </c>
    </row>
    <row r="52" spans="1:6">
      <c r="A52" s="4" t="s">
        <v>136</v>
      </c>
      <c r="B52" s="4" t="s">
        <v>46</v>
      </c>
      <c r="C52" s="6" t="n">
        <v>41885</v>
      </c>
      <c r="D52" s="4" t="s">
        <v>46</v>
      </c>
      <c r="E52" s="4" t="s">
        <v>46</v>
      </c>
      <c r="F52" s="6" t="n">
        <v>41885</v>
      </c>
    </row>
    <row r="53" spans="1:6">
      <c r="A53" s="4" t="s">
        <v>101</v>
      </c>
      <c r="B53" s="4" t="s">
        <v>46</v>
      </c>
      <c r="C53" s="4" t="s">
        <v>46</v>
      </c>
      <c r="D53" s="6" t="n">
        <v>-13522196</v>
      </c>
      <c r="E53" s="4" t="s">
        <v>46</v>
      </c>
      <c r="F53" s="6" t="n">
        <v>-13522196</v>
      </c>
    </row>
    <row r="54" spans="1:6">
      <c r="A54" s="4" t="s">
        <v>145</v>
      </c>
      <c r="B54" s="5" t="n">
        <v>21763</v>
      </c>
      <c r="C54" s="5" t="n">
        <v>229284118</v>
      </c>
      <c r="D54" s="5" t="n">
        <v>-247644087</v>
      </c>
      <c r="E54" s="4" t="s">
        <v>46</v>
      </c>
      <c r="F54" s="5" t="n">
        <v>-18338206</v>
      </c>
    </row>
    <row r="55" spans="1:6">
      <c r="A55" s="4" t="s">
        <v>146</v>
      </c>
      <c r="B55" s="6" t="n">
        <v>217641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42</v>
      </c>
    </row>
    <row r="3" spans="1:3">
      <c r="A3" s="3" t="s">
        <v>148</v>
      </c>
    </row>
    <row r="4" spans="1:3">
      <c r="A4" s="4" t="s">
        <v>101</v>
      </c>
      <c r="B4" s="5" t="n">
        <v>-13522196</v>
      </c>
      <c r="C4" s="5" t="n">
        <v>-17576771</v>
      </c>
    </row>
    <row r="5" spans="1:3">
      <c r="A5" s="3" t="s">
        <v>149</v>
      </c>
    </row>
    <row r="6" spans="1:3">
      <c r="A6" s="4" t="s">
        <v>150</v>
      </c>
      <c r="B6" s="6" t="n">
        <v>36924</v>
      </c>
      <c r="C6" s="4" t="s">
        <v>46</v>
      </c>
    </row>
    <row r="7" spans="1:3">
      <c r="A7" s="4" t="s">
        <v>151</v>
      </c>
      <c r="B7" s="6" t="n">
        <v>34110</v>
      </c>
      <c r="C7" s="6" t="n">
        <v>7475</v>
      </c>
    </row>
    <row r="8" spans="1:3">
      <c r="A8" s="4" t="s">
        <v>152</v>
      </c>
      <c r="B8" s="6" t="n">
        <v>-85377</v>
      </c>
      <c r="C8" s="6" t="n">
        <v>676613</v>
      </c>
    </row>
    <row r="9" spans="1:3">
      <c r="A9" s="4" t="s">
        <v>153</v>
      </c>
      <c r="B9" s="6" t="n">
        <v>125287</v>
      </c>
      <c r="C9" s="4" t="s">
        <v>46</v>
      </c>
    </row>
    <row r="10" spans="1:3">
      <c r="A10" s="4" t="s">
        <v>154</v>
      </c>
      <c r="B10" s="4" t="s">
        <v>46</v>
      </c>
      <c r="C10" s="6" t="n">
        <v>149599</v>
      </c>
    </row>
    <row r="11" spans="1:3">
      <c r="A11" s="4" t="s">
        <v>155</v>
      </c>
      <c r="B11" s="6" t="n">
        <v>7488041</v>
      </c>
      <c r="C11" s="6" t="n">
        <v>1725588</v>
      </c>
    </row>
    <row r="12" spans="1:3">
      <c r="A12" s="4" t="s">
        <v>95</v>
      </c>
      <c r="B12" s="6" t="n">
        <v>1023250</v>
      </c>
      <c r="C12" s="6" t="n">
        <v>6167059</v>
      </c>
    </row>
    <row r="13" spans="1:3">
      <c r="A13" s="4" t="s">
        <v>97</v>
      </c>
      <c r="B13" s="6" t="n">
        <v>24948</v>
      </c>
      <c r="C13" s="6" t="n">
        <v>4626884</v>
      </c>
    </row>
    <row r="14" spans="1:3">
      <c r="A14" s="4" t="s">
        <v>156</v>
      </c>
      <c r="B14" s="6" t="n">
        <v>-20784</v>
      </c>
      <c r="C14" s="6" t="n">
        <v>-32800</v>
      </c>
    </row>
    <row r="15" spans="1:3">
      <c r="A15" s="4" t="s">
        <v>157</v>
      </c>
      <c r="B15" s="6" t="n">
        <v>-8815</v>
      </c>
      <c r="C15" s="6" t="n">
        <v>-978313</v>
      </c>
    </row>
    <row r="16" spans="1:3">
      <c r="A16" s="4" t="s">
        <v>158</v>
      </c>
      <c r="B16" s="4" t="s">
        <v>46</v>
      </c>
      <c r="C16" s="6" t="n">
        <v>10000</v>
      </c>
    </row>
    <row r="17" spans="1:3">
      <c r="A17" s="3" t="s">
        <v>159</v>
      </c>
    </row>
    <row r="18" spans="1:3">
      <c r="A18" s="4" t="s">
        <v>48</v>
      </c>
      <c r="B18" s="6" t="n">
        <v>-6162</v>
      </c>
      <c r="C18" s="6" t="n">
        <v>-14776</v>
      </c>
    </row>
    <row r="19" spans="1:3">
      <c r="A19" s="4" t="s">
        <v>45</v>
      </c>
      <c r="B19" s="6" t="n">
        <v>204524</v>
      </c>
      <c r="C19" s="6" t="n">
        <v>-136231</v>
      </c>
    </row>
    <row r="20" spans="1:3">
      <c r="A20" s="4" t="s">
        <v>54</v>
      </c>
      <c r="B20" s="6" t="n">
        <v>169005</v>
      </c>
      <c r="C20" s="6" t="n">
        <v>690346</v>
      </c>
    </row>
    <row r="21" spans="1:3">
      <c r="A21" s="4" t="s">
        <v>160</v>
      </c>
      <c r="B21" s="6" t="n">
        <v>-6342</v>
      </c>
      <c r="C21" s="6" t="n">
        <v>-497</v>
      </c>
    </row>
    <row r="22" spans="1:3">
      <c r="A22" s="4" t="s">
        <v>56</v>
      </c>
      <c r="B22" s="6" t="n">
        <v>351342</v>
      </c>
      <c r="C22" s="6" t="n">
        <v>1070062</v>
      </c>
    </row>
    <row r="23" spans="1:3">
      <c r="A23" s="4" t="s">
        <v>62</v>
      </c>
      <c r="B23" s="6" t="n">
        <v>-36924</v>
      </c>
      <c r="C23" s="4" t="s">
        <v>46</v>
      </c>
    </row>
    <row r="24" spans="1:3">
      <c r="A24" s="4" t="s">
        <v>161</v>
      </c>
      <c r="B24" s="6" t="n">
        <v>-4229170</v>
      </c>
      <c r="C24" s="6" t="n">
        <v>-3615762</v>
      </c>
    </row>
    <row r="25" spans="1:3">
      <c r="A25" s="3" t="s">
        <v>162</v>
      </c>
    </row>
    <row r="26" spans="1:3">
      <c r="A26" s="4" t="s">
        <v>163</v>
      </c>
      <c r="B26" s="6" t="n">
        <v>-116010</v>
      </c>
      <c r="C26" s="6" t="n">
        <v>-248956</v>
      </c>
    </row>
    <row r="27" spans="1:3">
      <c r="A27" s="4" t="s">
        <v>164</v>
      </c>
      <c r="B27" s="6" t="n">
        <v>-116010</v>
      </c>
      <c r="C27" s="6" t="n">
        <v>-248956</v>
      </c>
    </row>
    <row r="28" spans="1:3">
      <c r="A28" s="3" t="s">
        <v>165</v>
      </c>
    </row>
    <row r="29" spans="1:3">
      <c r="A29" s="4" t="s">
        <v>166</v>
      </c>
      <c r="B29" s="4" t="s">
        <v>46</v>
      </c>
      <c r="C29" s="6" t="n">
        <v>723780</v>
      </c>
    </row>
    <row r="30" spans="1:3">
      <c r="A30" s="4" t="s">
        <v>167</v>
      </c>
      <c r="B30" s="4" t="s">
        <v>46</v>
      </c>
      <c r="C30" s="6" t="n">
        <v>1084536</v>
      </c>
    </row>
    <row r="31" spans="1:3">
      <c r="A31" s="4" t="s">
        <v>168</v>
      </c>
      <c r="B31" s="6" t="n">
        <v>1657001</v>
      </c>
      <c r="C31" s="6" t="n">
        <v>950000</v>
      </c>
    </row>
    <row r="32" spans="1:3">
      <c r="A32" s="4" t="s">
        <v>169</v>
      </c>
      <c r="B32" s="6" t="n">
        <v>45000</v>
      </c>
      <c r="C32" s="6" t="n">
        <v>275000</v>
      </c>
    </row>
    <row r="33" spans="1:3">
      <c r="A33" s="4" t="s">
        <v>170</v>
      </c>
      <c r="B33" s="6" t="n">
        <v>-95000</v>
      </c>
      <c r="C33" s="6" t="n">
        <v>-195000</v>
      </c>
    </row>
    <row r="34" spans="1:3">
      <c r="A34" s="4" t="s">
        <v>171</v>
      </c>
      <c r="B34" s="4" t="s">
        <v>46</v>
      </c>
      <c r="C34" s="6" t="n">
        <v>157500</v>
      </c>
    </row>
    <row r="35" spans="1:3">
      <c r="A35" s="4" t="s">
        <v>172</v>
      </c>
      <c r="B35" s="6" t="n">
        <v>5152520</v>
      </c>
      <c r="C35" s="6" t="n">
        <v>2685460</v>
      </c>
    </row>
    <row r="36" spans="1:3">
      <c r="A36" s="4" t="s">
        <v>173</v>
      </c>
      <c r="B36" s="6" t="n">
        <v>-2261300</v>
      </c>
      <c r="C36" s="6" t="n">
        <v>-1614588</v>
      </c>
    </row>
    <row r="37" spans="1:3">
      <c r="A37" s="4" t="s">
        <v>174</v>
      </c>
      <c r="B37" s="6" t="n">
        <v>100000</v>
      </c>
      <c r="C37" s="4" t="s">
        <v>46</v>
      </c>
    </row>
    <row r="38" spans="1:3">
      <c r="A38" s="4" t="s">
        <v>175</v>
      </c>
      <c r="B38" s="6" t="n">
        <v>-100000</v>
      </c>
      <c r="C38" s="4" t="s">
        <v>46</v>
      </c>
    </row>
    <row r="39" spans="1:3">
      <c r="A39" s="4" t="s">
        <v>176</v>
      </c>
      <c r="B39" s="6" t="n">
        <v>145000</v>
      </c>
      <c r="C39" s="6" t="n">
        <v>8000</v>
      </c>
    </row>
    <row r="40" spans="1:3">
      <c r="A40" s="4" t="s">
        <v>177</v>
      </c>
      <c r="B40" s="6" t="n">
        <v>-95701</v>
      </c>
      <c r="C40" s="6" t="n">
        <v>-244216</v>
      </c>
    </row>
    <row r="41" spans="1:3">
      <c r="A41" s="4" t="s">
        <v>178</v>
      </c>
      <c r="B41" s="6" t="n">
        <v>4547520</v>
      </c>
      <c r="C41" s="6" t="n">
        <v>3830472</v>
      </c>
    </row>
    <row r="42" spans="1:3">
      <c r="A42" s="4" t="s">
        <v>179</v>
      </c>
      <c r="B42" s="6" t="n">
        <v>202341</v>
      </c>
      <c r="C42" s="6" t="n">
        <v>-34246</v>
      </c>
    </row>
    <row r="43" spans="1:3">
      <c r="A43" s="4" t="s">
        <v>180</v>
      </c>
      <c r="B43" s="6" t="n">
        <v>27213</v>
      </c>
      <c r="C43" s="6" t="n">
        <v>61459</v>
      </c>
    </row>
    <row r="44" spans="1:3">
      <c r="A44" s="4" t="s">
        <v>181</v>
      </c>
      <c r="B44" s="6" t="n">
        <v>229554</v>
      </c>
      <c r="C44" s="6" t="n">
        <v>27213</v>
      </c>
    </row>
    <row r="45" spans="1:3">
      <c r="A45" s="3" t="s">
        <v>182</v>
      </c>
    </row>
    <row r="46" spans="1:3">
      <c r="A46" s="4" t="s">
        <v>183</v>
      </c>
      <c r="B46" s="6" t="n">
        <v>6805</v>
      </c>
      <c r="C46" s="6" t="n">
        <v>12310</v>
      </c>
    </row>
    <row r="47" spans="1:3">
      <c r="A47" s="4" t="s">
        <v>184</v>
      </c>
      <c r="B47" s="4" t="s">
        <v>46</v>
      </c>
      <c r="C47" s="4" t="s">
        <v>46</v>
      </c>
    </row>
    <row r="48" spans="1:3">
      <c r="A48" s="3" t="s">
        <v>185</v>
      </c>
    </row>
    <row r="49" spans="1:3">
      <c r="A49" s="4" t="s">
        <v>186</v>
      </c>
      <c r="B49" s="6" t="n">
        <v>1595000</v>
      </c>
      <c r="C49" s="4" t="s">
        <v>46</v>
      </c>
    </row>
    <row r="50" spans="1:3">
      <c r="A50" s="4" t="s">
        <v>187</v>
      </c>
      <c r="B50" s="6" t="n">
        <v>54000</v>
      </c>
      <c r="C50" s="6" t="n">
        <v>1153600</v>
      </c>
    </row>
    <row r="51" spans="1:3">
      <c r="A51" s="4" t="s">
        <v>188</v>
      </c>
      <c r="B51" s="6" t="n">
        <v>4792951</v>
      </c>
      <c r="C51" s="4" t="s">
        <v>46</v>
      </c>
    </row>
    <row r="52" spans="1:3">
      <c r="A52" s="4" t="s">
        <v>189</v>
      </c>
      <c r="B52" s="4" t="s">
        <v>46</v>
      </c>
      <c r="C52" s="6" t="n">
        <v>681625</v>
      </c>
    </row>
    <row r="53" spans="1:3">
      <c r="A53" s="4" t="s">
        <v>190</v>
      </c>
      <c r="B53" s="4" t="s">
        <v>46</v>
      </c>
      <c r="C53" s="6" t="n">
        <v>23200</v>
      </c>
    </row>
    <row r="54" spans="1:3">
      <c r="A54" s="4" t="s">
        <v>125</v>
      </c>
      <c r="B54" s="6" t="n">
        <v>5783803</v>
      </c>
      <c r="C54" s="4" t="s">
        <v>46</v>
      </c>
    </row>
    <row r="55" spans="1:3">
      <c r="A55" s="4" t="s">
        <v>191</v>
      </c>
      <c r="B55" s="4" t="s">
        <v>46</v>
      </c>
      <c r="C55" s="6" t="n">
        <v>678577</v>
      </c>
    </row>
    <row r="56" spans="1:3">
      <c r="A56" s="4" t="s">
        <v>192</v>
      </c>
      <c r="B56" s="6" t="n">
        <v>229557</v>
      </c>
      <c r="C56" s="6" t="n">
        <v>866281</v>
      </c>
    </row>
    <row r="57" spans="1:3">
      <c r="A57" s="4" t="s">
        <v>193</v>
      </c>
      <c r="B57" s="6" t="n">
        <v>220</v>
      </c>
      <c r="C57" s="6" t="n">
        <v>2413</v>
      </c>
    </row>
    <row r="58" spans="1:3">
      <c r="A58" s="4" t="s">
        <v>194</v>
      </c>
      <c r="B58" s="6" t="n">
        <v>6397531</v>
      </c>
      <c r="C58" s="6" t="n">
        <v>2357380</v>
      </c>
    </row>
    <row r="59" spans="1:3">
      <c r="A59" s="4" t="s">
        <v>195</v>
      </c>
      <c r="B59" s="6" t="n">
        <v>199683</v>
      </c>
      <c r="C59" s="6" t="n">
        <v>108000</v>
      </c>
    </row>
    <row r="60" spans="1:3">
      <c r="A60" s="4" t="s">
        <v>196</v>
      </c>
      <c r="B60" s="6" t="n">
        <v>101113</v>
      </c>
      <c r="C60" s="4" t="s">
        <v>46</v>
      </c>
    </row>
    <row r="61" spans="1:3">
      <c r="A61" s="4" t="s">
        <v>197</v>
      </c>
      <c r="B61" s="6" t="n">
        <v>258975</v>
      </c>
      <c r="C61" s="4" t="s">
        <v>46</v>
      </c>
    </row>
    <row r="62" spans="1:3">
      <c r="A62" s="4" t="s">
        <v>198</v>
      </c>
      <c r="B62" s="6" t="n">
        <v>60000</v>
      </c>
      <c r="C62" s="4" t="s">
        <v>46</v>
      </c>
    </row>
    <row r="63" spans="1:3">
      <c r="A63" s="4" t="s">
        <v>199</v>
      </c>
      <c r="B63" s="5" t="n">
        <v>5943</v>
      </c>
      <c r="C6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1:28:20Z</dcterms:created>
  <dcterms:modified xmlns:dcterms="http://purl.org/dc/terms/" xmlns:xsi="http://www.w3.org/2001/XMLSchema-instance" xsi:type="dcterms:W3CDTF">2020-03-16T11:28:20Z</dcterms:modified>
</cp:coreProperties>
</file>